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terim Information" sheetId="7" state="visible" r:id="rId7"/>
    <sheet xmlns:r="http://schemas.openxmlformats.org/officeDocument/2006/relationships" name="Subsequent Events &amp; New Account" sheetId="8" state="visible" r:id="rId8"/>
    <sheet xmlns:r="http://schemas.openxmlformats.org/officeDocument/2006/relationships" name="Revenue Recognition Revenue Rec" sheetId="9" state="visible" r:id="rId9"/>
    <sheet xmlns:r="http://schemas.openxmlformats.org/officeDocument/2006/relationships" name="Business Segments" sheetId="10" state="visible" r:id="rId10"/>
    <sheet xmlns:r="http://schemas.openxmlformats.org/officeDocument/2006/relationships" name="Business Combinations, Goodwill" sheetId="11" state="visible" r:id="rId11"/>
    <sheet xmlns:r="http://schemas.openxmlformats.org/officeDocument/2006/relationships" name="Investment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structuring and Acquisition C" sheetId="17" state="visible" r:id="rId17"/>
    <sheet xmlns:r="http://schemas.openxmlformats.org/officeDocument/2006/relationships" name="Accumulated Other Comprehensiv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bsequent Events and New Accou" sheetId="21" state="visible" r:id="rId21"/>
    <sheet xmlns:r="http://schemas.openxmlformats.org/officeDocument/2006/relationships" name="Revenue Recognition Disaggregat" sheetId="22" state="visible" r:id="rId22"/>
    <sheet xmlns:r="http://schemas.openxmlformats.org/officeDocument/2006/relationships" name="Business Segments (Tables)" sheetId="23" state="visible" r:id="rId23"/>
    <sheet xmlns:r="http://schemas.openxmlformats.org/officeDocument/2006/relationships" name="Business Combinations, Goodwi_2" sheetId="24" state="visible" r:id="rId24"/>
    <sheet xmlns:r="http://schemas.openxmlformats.org/officeDocument/2006/relationships" name="Investmen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Debt Short-Term Borrowings and " sheetId="28" state="visible" r:id="rId28"/>
    <sheet xmlns:r="http://schemas.openxmlformats.org/officeDocument/2006/relationships" name="Debt Warehouse Facilities (Tabl" sheetId="29" state="visible" r:id="rId29"/>
    <sheet xmlns:r="http://schemas.openxmlformats.org/officeDocument/2006/relationships" name="Commitments and Contingencies (" sheetId="30" state="visible" r:id="rId30"/>
    <sheet xmlns:r="http://schemas.openxmlformats.org/officeDocument/2006/relationships" name="Restructuring and Acquisition_2" sheetId="31" state="visible" r:id="rId31"/>
    <sheet xmlns:r="http://schemas.openxmlformats.org/officeDocument/2006/relationships" name="Accumulated Other Comprehensi_2" sheetId="32" state="visible" r:id="rId32"/>
    <sheet xmlns:r="http://schemas.openxmlformats.org/officeDocument/2006/relationships" name="Revenue Recognition Revenue R_2" sheetId="33" state="visible" r:id="rId33"/>
    <sheet xmlns:r="http://schemas.openxmlformats.org/officeDocument/2006/relationships" name="Revenue Recognition Contract As" sheetId="34" state="visible" r:id="rId34"/>
    <sheet xmlns:r="http://schemas.openxmlformats.org/officeDocument/2006/relationships" name="Business Segments (Details)" sheetId="35" state="visible" r:id="rId35"/>
    <sheet xmlns:r="http://schemas.openxmlformats.org/officeDocument/2006/relationships" name="Business Combinations (Details)" sheetId="36" state="visible" r:id="rId36"/>
    <sheet xmlns:r="http://schemas.openxmlformats.org/officeDocument/2006/relationships" name="Business Combinations, Goodwi_3" sheetId="37" state="visible" r:id="rId37"/>
    <sheet xmlns:r="http://schemas.openxmlformats.org/officeDocument/2006/relationships" name="Business Combinations, Goodwi_4" sheetId="38" state="visible" r:id="rId38"/>
    <sheet xmlns:r="http://schemas.openxmlformats.org/officeDocument/2006/relationships" name="Business Combinations Other Int" sheetId="39" state="visible" r:id="rId39"/>
    <sheet xmlns:r="http://schemas.openxmlformats.org/officeDocument/2006/relationships" name="Investments (Details)" sheetId="40" state="visible" r:id="rId40"/>
    <sheet xmlns:r="http://schemas.openxmlformats.org/officeDocument/2006/relationships" name="Stock-based Compensation (Detai" sheetId="41" state="visible" r:id="rId41"/>
    <sheet xmlns:r="http://schemas.openxmlformats.org/officeDocument/2006/relationships" name="Fair Value Measurements (Detail" sheetId="42" state="visible" r:id="rId42"/>
    <sheet xmlns:r="http://schemas.openxmlformats.org/officeDocument/2006/relationships" name="Fair Value Measurements (Assets" sheetId="43" state="visible" r:id="rId43"/>
    <sheet xmlns:r="http://schemas.openxmlformats.org/officeDocument/2006/relationships" name="Fair Value Measurements Fair Va" sheetId="44" state="visible" r:id="rId44"/>
    <sheet xmlns:r="http://schemas.openxmlformats.org/officeDocument/2006/relationships" name="Debt Short-Term Borrowings an_2" sheetId="45" state="visible" r:id="rId45"/>
    <sheet xmlns:r="http://schemas.openxmlformats.org/officeDocument/2006/relationships" name="Credit Facility (Details)" sheetId="46" state="visible" r:id="rId46"/>
    <sheet xmlns:r="http://schemas.openxmlformats.org/officeDocument/2006/relationships" name="Debt Warehouse Facilities (Deta" sheetId="47" state="visible" r:id="rId47"/>
    <sheet xmlns:r="http://schemas.openxmlformats.org/officeDocument/2006/relationships" name="Commitments and Contingencies_2" sheetId="48" state="visible" r:id="rId48"/>
    <sheet xmlns:r="http://schemas.openxmlformats.org/officeDocument/2006/relationships" name="Restructuring and Acquisition_3" sheetId="49" state="visible" r:id="rId49"/>
    <sheet xmlns:r="http://schemas.openxmlformats.org/officeDocument/2006/relationships" name="Accumulated Other Comprehensi_3"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tock, par value $0.01</t>
        </is>
      </c>
      <c r="C4" s="4" t="inlineStr">
        <is>
          <t xml:space="preserve"> </t>
        </is>
      </c>
    </row>
    <row r="5">
      <c r="A5" s="4" t="inlineStr">
        <is>
          <t>Trading Symbol</t>
        </is>
      </c>
      <c r="B5" s="4" t="inlineStr">
        <is>
          <t>JLL</t>
        </is>
      </c>
      <c r="C5" s="4" t="inlineStr">
        <is>
          <t xml:space="preserve"> </t>
        </is>
      </c>
    </row>
    <row r="6">
      <c r="A6" s="4" t="inlineStr">
        <is>
          <t>Security Exchange Name</t>
        </is>
      </c>
      <c r="B6" s="4" t="inlineStr">
        <is>
          <t>NYSE</t>
        </is>
      </c>
      <c r="C6" s="4" t="inlineStr">
        <is>
          <t xml:space="preserve"> </t>
        </is>
      </c>
    </row>
    <row r="7">
      <c r="A7" s="4" t="inlineStr">
        <is>
          <t>Entity Incorporation, State or Country Code</t>
        </is>
      </c>
      <c r="B7" s="4" t="inlineStr">
        <is>
          <t>MD</t>
        </is>
      </c>
      <c r="C7" s="4" t="inlineStr">
        <is>
          <t xml:space="preserve"> </t>
        </is>
      </c>
    </row>
    <row r="8">
      <c r="A8" s="4" t="inlineStr">
        <is>
          <t>Entity Tax Identification Number</t>
        </is>
      </c>
      <c r="B8" s="4" t="inlineStr">
        <is>
          <t>36-4150422</t>
        </is>
      </c>
      <c r="C8" s="4" t="inlineStr">
        <is>
          <t xml:space="preserve"> </t>
        </is>
      </c>
    </row>
    <row r="9">
      <c r="A9" s="4" t="inlineStr">
        <is>
          <t>Entity Address, Address Line One</t>
        </is>
      </c>
      <c r="B9" s="4" t="inlineStr">
        <is>
          <t>200 East Randolph Drive</t>
        </is>
      </c>
      <c r="C9" s="4" t="inlineStr">
        <is>
          <t xml:space="preserve"> </t>
        </is>
      </c>
    </row>
    <row r="10">
      <c r="A10" s="4" t="inlineStr">
        <is>
          <t>Entity Address, City or Town</t>
        </is>
      </c>
      <c r="B10" s="4" t="inlineStr">
        <is>
          <t>Chicago,</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601</t>
        </is>
      </c>
      <c r="C12" s="4" t="inlineStr">
        <is>
          <t xml:space="preserve"> </t>
        </is>
      </c>
    </row>
    <row r="13">
      <c r="A13" s="4" t="inlineStr">
        <is>
          <t>Entity File Number</t>
        </is>
      </c>
      <c r="B13" s="4" t="inlineStr">
        <is>
          <t>1-13145</t>
        </is>
      </c>
      <c r="C13" s="4" t="inlineStr">
        <is>
          <t xml:space="preserve"> </t>
        </is>
      </c>
    </row>
    <row r="14">
      <c r="A14" s="4" t="inlineStr">
        <is>
          <t>City Area Code</t>
        </is>
      </c>
      <c r="B14" s="4" t="inlineStr">
        <is>
          <t>(312)</t>
        </is>
      </c>
      <c r="C14" s="4" t="inlineStr">
        <is>
          <t xml:space="preserve"> </t>
        </is>
      </c>
    </row>
    <row r="15">
      <c r="A15" s="4" t="inlineStr">
        <is>
          <t>Local Phone Number</t>
        </is>
      </c>
      <c r="B15" s="4" t="inlineStr">
        <is>
          <t>782-5800</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Registrant Name</t>
        </is>
      </c>
      <c r="B18" s="4" t="inlineStr">
        <is>
          <t>Jones Lang LaSalle Incorporated</t>
        </is>
      </c>
      <c r="C18" s="4" t="inlineStr">
        <is>
          <t xml:space="preserve"> </t>
        </is>
      </c>
    </row>
    <row r="19">
      <c r="A19" s="4" t="inlineStr">
        <is>
          <t>Entity Central Index Key</t>
        </is>
      </c>
      <c r="B19" s="4" t="inlineStr">
        <is>
          <t>0001037976</t>
        </is>
      </c>
      <c r="C19" s="4" t="inlineStr">
        <is>
          <t xml:space="preserve"> </t>
        </is>
      </c>
    </row>
    <row r="20">
      <c r="A20" s="4" t="inlineStr">
        <is>
          <t>Current Fiscal Year End Date</t>
        </is>
      </c>
      <c r="B20" s="4" t="inlineStr">
        <is>
          <t>--12-31</t>
        </is>
      </c>
      <c r="C20" s="4" t="inlineStr">
        <is>
          <t xml:space="preserve"> </t>
        </is>
      </c>
    </row>
    <row r="21">
      <c r="A21" s="4" t="inlineStr">
        <is>
          <t>Entity Shell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47464235</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Document Period End Date</t>
        </is>
      </c>
      <c r="B30" s="4" t="inlineStr">
        <is>
          <t>Jun. 30,  2024</t>
        </is>
      </c>
      <c r="C30" s="4" t="inlineStr">
        <is>
          <t xml:space="preserve"> </t>
        </is>
      </c>
    </row>
    <row r="31">
      <c r="A31" s="4" t="inlineStr">
        <is>
          <t>Document Type</t>
        </is>
      </c>
      <c r="B31" s="4" t="inlineStr">
        <is>
          <t>10-Q</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We manage and report our operations as five global business segments: (1) Markets Advisory, (2) Capital Markets, (3) Work Dynamics, (4) JLL Technologies and (5) LaSalle. Markets Advisory offers a wide range of real estate services, including agency leasing and tenant representation, property management, advisory and consulting services. Capital Markets service offerings include investment sales, debt and equity advisory, value and risk advisory, and loan servicing. Our Work Dynamics business provides a broad suite of integrated services to occupiers of real estate, including facility and project management, as well as portfolio and other services. Our JLL Technologies segment offers software products, solutions and services, while LaSalle provides investment management services on a global basis to institutional investors and high-net-worth individuals. We allocate all indirect expenses to our segments, other than interest and income taxes, as nearly all expenses incurred benefit one or more of the segments. Allocated expenses primarily consist of corporate functional costs across the globe, which we allocate to the business segments using an expense-specific driver-based methodology. The Chief Operating Decision Maker ("CODM") of JLL measures and evaluates the segment results based on Adjusted EBITDA for purposes of making decisions about allocating resources and assessing performance. Adjusted EBITDA does not include (i) Restructuring and acquisition charges, (ii) gain/loss on disposal, (iii) interest on employee loans, net of forgiveness, (iv) Equity earnings/losses for JLL Technologies and LaSalle, (v) net non-cash MSR and mortgage banking derivative activity, (vi) Interest expense, net of interest income, (vii) Income tax provision (benefit) and (viii) Depreciation and amortization, which are otherwise included in Net income on the Consolidated Statements of Comprehensive Income. In the first quarter of 2024, we revised the definition of segment Adjusted EBITDA to exclude certain Equity earnings/losses from investments. The impact of this revision is limited to the JLL Technologies and LaSalle segments. Comparable periods have been recast to conform to the revised presentation. Equity earnings/losses from unconsolidated operating ventures (not investments) remain included in Adjusted EBITDA. Our CODM is not provided with total asset information by segment and accordingly does not measure or allocate resources based on total assets information. Therefore, we have not disclosed asset information by segment. Summarized financial information by business segment is as follows. Three Months Ended June 30, Six Months Ended June 30, (in millions) 2024 2023 2024 2023 Markets Advisory Leasing $ 619.1 591.4 $ 1,116.4 1,078.4 Property Management 436.6 409.9 866.3 810.1 Advisory, Consulting and Other 23.1 24.1 46.2 43.3 Revenue $ 1,078.8 1,025.4 $ 2,028.9 1,931.8 Depreciation and amortization (1) $ 16.5 16.5 $ 32.9 32.6 Equity (losses) earnings $ — (0.1) $ 0.4 0.2 Adjusted EBITDA $ 129.6 99.4 $ 224.9 171.0 Capital Markets Investment Sales, Debt/Equity Advisory and Other $ 320.3 319.5 $ 579.0 560.1 Value and Risk Advisory 95.8 89.5 176.0 168.6 Loan Servicing 41.5 39.0 80.2 76.4 Revenue $ 457.6 448.0 $ 835.2 805.1 Depreciation and amortization $ 17.3 16.2 $ 33.7 32.1 Equity earnings $ 0.5 4.8 $ 0.6 5.4 Adjusted EBITDA $ 33.8 36.0 $ 58.8 46.7 Work Dynamics Workplace Management $ 3,021.1 2,553.4 $ 5,892.8 5,050.6 Project Management 788.1 703.2 1,444.5 1,379.5 Portfolio Services and Other 124.1 118.0 235.5 220.7 Revenue $ 3,933.3 3,374.6 $ 7,572.8 6,650.8 Depreciation and amortization $ 20.8 19.9 $ 41.5 39.2 Equity earnings $ 0.4 0.8 $ 1.1 1.2 Adjusted EBITDA $ 71.1 56.2 $ 122.0 81.9 JLL Technologies Revenue $ 56.4 60.6 $ 110.3 122.0 Depreciation and amortization $ 4.8 4.1 $ 9.3 8.0 Adjusted EBITDA (2) $ (10.9) (1.3) $ (16.0) (19.5) Equity losses $ (9.0) (103.9) $ (10.0) (99.0) LaSalle Advisory fees $ 93.1 103.1 $ 185.4 203.6 Transaction fees and other 6.9 5.0 15.8 15.4 Incentive fees 2.6 35.8 4.8 39.3 Revenue $ 102.6 143.9 $ 206.0 258.3 Depreciation and amortization $ 2.0 2.3 $ 4.0 3.6 Adjusted EBITDA (2) $ 22.7 34.8 $ 43.7 57.9 Equity losses $ (7.3) (5.1) $ (11.2) (13.9) (1) Excludes the noncontrolling interest portion of amortization of acquisition-related intangibles which is not attributable to common shareholders. (2) JLL Technologies and LaSalle Adjusted EBITDA excludes Equity earnings/losses. The following table is a reconciliation of Adjusted EBITDA to Net income (loss) attributable to common shareholders. Three Months Ended June 30, Six Months Ended June 30, (in millions) 2024 2023 2024 2023 Adjusted EBITDA - Markets Advisory $ 129.6 99.4 $ 224.9 171.0 Adjusted EBITDA - Capital Markets 33.8 36.0 58.8 46.7 Adjusted EBITDA - Work Dynamics 71.1 56.2 122.0 81.9 Adjusted EBITDA - JLL Technologies (10.9) (1.3) (16.0) (19.5) Adjusted EBITDA - LaSalle 22.7 34.8 43.7 57.9 Adjusted EBITDA - Consolidated $ 246.3 225.1 $ 433.4 338.0 Adjustments: Restructuring and acquisition charges $ (11.5) (11.8) $ (13.2) (47.5) Net loss on disposition — (1.8) — (1.8) Interest on employee loans, net of forgiveness 1.3 0.9 2.3 0.7 Equity earnings (losses) - JLL Technologies and LaSalle (16.3) (109.0) (21.2) (112.9) Net non-cash MSR and mortgage banking derivative activity (11.8) (0.6) (20.8) (2.4) Interest expense, net of interest income (41.7) (40.5) (72.2) (66.8) Income tax (provision) benefit (20.5) (0.8) (36.4) 1.5 Depreciation and amortization (1) (61.4) (59.0) (121.4) (115.5) Net income (loss) attributable to common shareholders $ 84.4 2.5 $ 150.5 (6.7) (1) This adjustment excludes the noncontrolling interest portion of amortization of acquisition-related intangibles which is not attributable to common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Goodwill and Other Intangible Assets</t>
        </is>
      </c>
      <c r="B1" s="2" t="inlineStr">
        <is>
          <t>6 Months Ended</t>
        </is>
      </c>
    </row>
    <row r="2">
      <c r="B2" s="2" t="inlineStr">
        <is>
          <t>Jun. 30, 2024</t>
        </is>
      </c>
    </row>
    <row r="3">
      <c r="A3" s="3" t="inlineStr">
        <is>
          <t>BUSINESS COMBINATIONS, GOODWILL AND OTHER INTANGIBLE ASSETS [Abstract]</t>
        </is>
      </c>
      <c r="B3" s="4" t="inlineStr">
        <is>
          <t xml:space="preserve"> </t>
        </is>
      </c>
    </row>
    <row r="4">
      <c r="A4" s="4" t="inlineStr">
        <is>
          <t>Business Combinations, Goodwill and Other Intangible Assets</t>
        </is>
      </c>
      <c r="B4" s="4" t="inlineStr">
        <is>
          <t>BUSINESS COMBINATIONS, GOODWILL AND OTHER INTANGIBLE ASSETS 2024 Business Combinations Activity During the six months ended June 30, 2024, we completed one strategic acquisition. This strategic acquisition is presented below. Acquired Company Quarter of Acquisition Country Primary Segment SKAE Power Solutions (SKAE) Q2 United States Work Dynamics Aggregate terms of our acquisitions included: (i) cash paid at closing of $39.3 million, (ii) guaranteed deferred consideration of $5.8 million and (iii) contingent earn-out consideration of $11.0 million, payable upon satisfaction of certain performance conditions and which we have initially recorded at their respective acquisition date fair value. A preliminary allocation of purchase consideration resulted in (i) goodwill of $40.4 million, (ii) identifiable intangibles of $14.9 million and (iii) other net assets (acquired assets less assumed liabilities) of $0.8 million. As of June 30, 2024, we have not completed our analysis to assign fair values to all of the identifiable intangible and tangible assets acquired and, therefore, we may further refine the purchase price allocations for this acquisition during the open measurement period. During the six months ended June 30, 2024 and 2023, we paid $4.9 million and $22.0 million, respectively, for deferred business acquisition and earn-out obligations for acquisitions completed in prior years. Earn-Out Payments ($ in millions) June 30, 2024 December 31, 2023 Number of acquisitions with earn-out payments subject to the achievement of certain performance criteria 13 14 Maximum earn-out payments (undiscounted) $ 113.6 100.0 Short-term earn-out liabilities (fair value) (1) 11.4 12.0 Long-term earn-out liabilities (fair value) (1) 42.3 45.5 (1) Included in Other current and Other long-term liabilities on the Consolidated Balance Sheets. Assuming the achievement of the applicable performance criteria, we anticipate making these earn-out payments over the next four years. Refer to Note 8, Fair Value Measurements, and Note 11, Restructuring and Acquisition Charges, for additional discussion of our earn-out liabilities. Goodwill and Other Intangible Assets Goodwill and unamortized intangibles as of June 30, 2024 consisted of: (i) goodwill of $4,609.2 million, (ii) identifiable intangibles of $695.6 million amortized over their remaining finite useful lives and (iii) $48.3 million of identifiable intangibles with indefinite useful lives that are not amortized. Notable portions of our goodwill and unamortized intangibles are denominated in currencies other than the U.S. dollar, which means a portion of the movements in the reported book value of these balances is attributable to movements in foreign currency exchange rates. The following table details, by reporting segment, movements in goodwill. (in millions) Markets Advisory Capital Markets Work Dynamics JLL Technologies LaSalle Consolidated Balance as of December 31, 2023 $ 1,759.3 1,986.4 537.7 247.7 56.3 $ 4,587.4 Additions, net of adjustments — — 40.4 — — 40.4 Impact of exchange rate movements (7.6) (8.5) (2.3) — (0.2) (18.6) Balance as of June 30, 2024 $ 1,751.7 1,977.9 575.8 247.7 56.1 $ 4,609.2 (in millions) Markets Advisory Capital Markets Work Dynamics JLL Technologies LaSalle Consolidated Balance as of December 31, 2022 $ 1,742.9 1,949.2 532.6 247.7 55.6 $ 4,528.0 Additions, net of adjustments — 18.7 — — — 18.7 Impact of exchange rate movements 12.5 14.1 3.8 — 0.6 31.0 Balance as of June 30, 2023 $ 1,755.4 1,982.0 536.4 247.7 56.2 $ 4,577.7 The following tables detail, by intangible type, movements in the gross carrying amount and accumulated amortization of our identifiable intangibles. (in millions) MSRs Other Intangibles Consolidated Gross Carrying Amount Balance as of December 31, 2023 $ 801.8 546.2 $ 1,348.0 Additions, net of adjustments 34.2 14.9 49.1 Adjustment for fully amortized intangibles (15.5) (9.3) (24.8) Impact of exchange rate movements — (2.5) (2.5) Balance as of June 30, 2024 $ 820.5 549.3 $ 1,369.8 Accumulated Amortization Balance as of December 31, 2023 $ (309.8) (253.2) $ (563.0) Amortization expense, net (1) (55.4) (32.9) (88.3) Adjustment for fully amortized intangibles 15.5 9.3 24.8 Impact of exchange rate movements — 0.6 0.6 Balance as of June 30, 2024 $ (349.7) (276.2) $ (625.9) Net book value as of June 30, 2024 $ 470.8 273.1 $ 743.9 (1) Included in this amount for MSRs was $4.2 million relating to write-offs due to prepayments of sold warehouse receivables for which we retained the servicing rights. Amortization of MSRs is included in Revenue within the Consolidated Statements of Comprehensive Income. (in millions) MSRs Other Intangibles Consolidated Gross Carrying Amount Balance as of December 31, 2022 $ 747.3 557.0 $ 1,304.3 Additions, net of adjustments 45.5 5.8 51.3 Adjustment for fully amortized intangibles (20.2) (17.4) (37.6) Impact of exchange rate movements — 2.1 2.1 Balance as of June 30, 2023 $ 772.6 547.5 $ 1,320.1 Accumulated Amortization Balance as of December 31, 2022 $ (242.2) (203.6) $ (445.8) Amortization expense, net (1) (54.5) (35.6) (90.1) Adjustment for fully amortized intangibles 20.2 17.4 37.6 Impact of exchange rate movements — (0.7) (0.7) Balance as of June 30, 2023 $ (276.5) (222.5) $ (499.0) Net book value as of June 30, 2023 $ 496.1 325.0 $ 821.1 (1) Included in this amount for MSRs was $6.8 million relating to write-offs due to prepayments of sold warehouse receivables for which we retained the servicing rights. Amortization of MSRs is included in Revenue withi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Real Estate Ventures</t>
        </is>
      </c>
      <c r="B4" s="4" t="inlineStr">
        <is>
          <t>INVESTMENTS Summarized investment balances as of June 30, 2024 and December 31, 2023 are presented in the following table. (in millions) June 30, 2024 December 31, 2023 JLL Technologies investments $ 404.5 397.6 LaSalle co-investments 384.1 388.3 Other investments 31.1 30.7 Total $ 819.7 816.6 Our JLL Technologies investments are, generally, investments in early to mid-stage proptech companies as well as proptech funds, while our LaSalle co-investments are, primarily, direct investments in 49 separate property or commingled funds, where we co-invest alongside our clients and for which we also have an advisory agreement. We have maximum potential unfunded commitments to direct investments or investment vehicles of $254.7 million and $11.7 million as of June 30, 2024 for our LaSalle Investment Management business and JLL Technologies, respectively. LaSalle Investment Management’s potential unfunded commitments decline in the second quarter of 2024 was primarily due to the legal release of a $60.3 million remaining unfunded commitment in a specific underlying fund. Impairment There were no significant other-than-temporary impairment charges on investments for the six months ended June 30, 2024 and 2023. Fair Value We report a majority of our investments at fair value. For such investments, we increase or decrease our investment each reporting period by the change in the fair value and we report these fair value adjustments in our Consolidated Statements of Comprehensive Income within Equity earnings/losses. The table below shows the movement in our investments reported at fair value. (in millions) 2024 2023 Fair value investments as of January 1, $ 740.8 794.9 Investments (1) 43.4 123.8 Distributions (11.6) (11.1) Change in fair value, net (17.3) (110.5) Foreign currency translation adjustments, net (10.6) 5.4 Fair value investments as of June 30, $ 744.7 802.5 (1) During the six months ended June 30, 2024 and 2023, $8.4 million and $63.8 million, respectively, in Notes receivable, inclusive of accrued interest, converted to unconsolidated equity investments. See Note 8, Fair Value Measurements, for additional discussion of our investments report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Unit Awards Restricted stock unit ("RSU") and performance stock unit ("PSU") awards activity is presented in the following tables. RSU Shares PSU Shares Total Shares Weighted Average Unvested as of March 31, 2024 776.0 343.5 1,119.5 $ 172.40 Granted 372.4 167.9 540.3 198.64 Vested (41.4) — (41.4) 203.89 Forfeited (8.9) — (8.9) 173.86 Unvested as of June 30, 2024 1,098.1 511.4 1,609.5 $ 180.52 Unvested as of March 31, 2023 688.4 316.4 1,004.8 $ 192.36 Granted 345.2 151.8 497.0 137.67 Vested (15.1) — (15.1) 131.67 Forfeited (15.1) (4.6) (19.7) 186.15 Unvested as of June 30, 2023 1,003.4 463.6 1,467.0 $ 174.54 RSU Shares PSU Shares Total Shares Weighted Average Unvested as of December 31, 2023 990.1 458.1 1,448.2 $ 175.07 Granted 372.4 168.8 541.2 198.62 Vested (232.9) (109.0) (341.9) 185.18 Forfeited (31.5) (6.5) (38.0) 172.57 Unvested as of June 30, 2024 1,098.1 511.4 1,609.5 $ 180.52 Unvested as of December 31, 2022 841.3 567.0 1,408.3 $ 170.78 Granted 345.2 182.8 528.0 136.13 Vested (160.7) (257.2) (417.9) 116.49 Forfeited (22.4) (29.0) (51.4) 148.89 Unvested as of June 30, 2023 1,003.4 463.6 1,467.0 $ 174.54 As of June 30, 2024, we had $126.9 million of unamortized deferred compensation related to unvested RSUs and PSUs, which we expect to be recognized over a weighted average period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measure certain assets and liabilities in accordance with ASC Topi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using dealer quotes that are Level 2 inputs in the fair value hierarchy. The fair value and carrying value of our debt are presented in the following table. (in millions) June 30, 2024 December 31, 2023 Long-term debt, fair value $ 789.0 798.1 Long-term debt, carrying value, net of debt issuance costs 767.9 779.3 Investments at Fair Value - Net Asset Value ("NAV") We report a significant portion of our investments at fair value. For such investments, we increase or decrease our investment each reporting period by the change in the fair value, and we report these fair value adjustments in our Consolidated Statements of Comprehensive Income within Equity earnings/losses. For a subset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ny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ii) consideration of market demand for the specific types of real estate assets held by each venture and (iii) contemplation of real estate and capital markets conditions in the localities in which these ventures operate. As of June 30, 2024 and December 31, 2023, investments at fair value using NAV were $332.7 million and $321.8 million,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June 30, 2024 December 31, 2023 (in millions) Level 1 Level 2 Level 3 Level 1 Level 2 Level 3 Assets Investments - fair value $ 44.2 — 367.8 51.7 — 367.3 Foreign currency forward contracts receivable — 1.4 — — 12.5 — Warehouse receivables — 642.4 — — 677.4 — Deferred compensation plan assets — 639.8 — — 604.3 — Mortgage banking derivative assets — — 152.3 — — 128.0 Total assets at fair value $ 44.2 1,283.6 520.1 51.7 1,294.2 495.3 Liabilities Foreign currency forward contracts payable $ — 5.1 — — 8.8 — Deferred compensation plan liabilities — 613.6 — — 576.1 — Earn-out liabilities — — 53.7 — — 57.5 Mortgage banking derivative liabilities — — 120.6 — — 117.7 Total liabilities at fair value $ — 618.7 174.3 — 584.9 175.2 Investments We classify one investment as Level 1 in the fair value hierarchy as a quoted price is readily available. We increase or decrease our investment each reporting period by the change in the fair value of the investment. We report the fair value adjustments in our Consolidated Statements of Comprehensive Income within Equity earnings/losses. Investments classified as Level 3 in the fair value hierarchy represent investments in early-stage non-public entities where we elected the fair value option. For most of our investments, the carrying value was deemed to approximate fair value due to the proximity of the investment date, or date of most recent financing raise, to the balance sheet date, as well as consideration of investee-level performance updates. The fair value of certain investments is estimated using significant unobservable inputs which requires judgment due to the absence of market data. In determining the estimated fair value of these investments, we utilize appropriate valuation techniques including discounted cash flow analyses, scorecard method, Black-Scholes models and other methods as appropriate. Key inputs include projected cash flows, discount rates, peer group multiples and volatility. To the extent there are changes in fair value, we recognize such changes through Equity earnings/losses. Foreign Currency Forward Contracts We regularly use foreign currency forward contracts to manage our currency exchange rate risk related to intercompany lending and cash management practices. These contracts are on the Consolidated Balance Sheets as current assets and current liabilities. We determine the fair values of these contracts based on current market rates. The inputs for these valuations are Level 2 in the fair value hierarchy. The following table details the gross notional value and net basis of these contracts. (in billions) June 30, 2024 December 31, 2023 Foreign currency forward contracts, gross notional value $ 1.90 2.07 Foreign currency forward contracts, net basis 1.21 1.21 We record the asset and liability positions for our foreign currency forward contracts based on the net payable or net receivable position with the financial institutions from which we purchase these contracts. The outstanding balances of these contracts are presented in the following table. (in millions) June 30, 2024 December 31, 2023 Net asset, receivable positions $ 1.4 15.2 Net asset, payable positions — (2.7) Foreign currency forward contracts receivable $ 1.4 12.5 Net liability, receivable positions $ (1.0) (3.2) Net liability, payable positions 6.1 12.0 Foreign currency forward contracts payable $ 5.1 8.8 Warehouse Receivables As of June 30, 2024 and December 31, 2023, all of our Warehouse receivables were under commitment to be purchased by government-sponsored enterprises ("GSEs") or by a qualifying investor as part of a U.S. government or GSE mortgage-backed security program. Deferred Compensation We maintain a deferred compensation plan for certain of our U.S. employees that allows them to defer portions of their compensation. We recorded this plan on our Consolidated Balance Sheet as Deferred compensation plan assets, long-term deferred compensation plan liabilities, included in Deferred compensation, and as a reduction of equity, Shares held in trust. The components of the plan are presented in the following table. (in millions) June 30, 2024 December 31, 2023 Deferred compensation plan assets $ 639.8 604.3 Long-term deferred compensation plan liabilities 613.6 576.1 Shares held in trust 11.9 10.4 Earn-Out Liabilities We classify our Earn-out liabilities within Level 3 in the fair value hierarchy because the inputs we use to develop the estimated fair value include unobservable inputs. See Note 5, Business Combinations, Goodwill and Other Intangible Assets, for additional discussion of our Earn-out liabilities. Mortgage Banking Derivatives Both our interest rate lock commitments to prospective borrowers and forward sale contracts with prospective investors are undesignated derivatives and considered Level 3 valuations due to significant unobservable inputs related to nonperformance risk. An increase in nonperformance risk assumptions would result in a lower fair value measurement. The tables below present a reconciliation for assets and liabilities measured at fair value on a recurring basis using significant unobservable inputs (Level 3). (in millions) Balance as of March 31, 2024 Net change in fair value Foreign CTA (1) Purchases / Additions Settlements Transfers in (out) (2) Balance as of June 30, 2024 Investments $ 369.7 (9.3) (0.1) 2.3 — 5.2 $ 367.8 Mortgage banking derivative assets and liabilities, net 18.9 19.5 — 22.3 (29.0) — 31.7 Earn-out liabilities 46.7 (2.1) — 11.0 (1.7) (0.2) 53.7 (in millions) Balance as of March 31, 2023 Net change in fair value Foreign CTA (1) Purchases / Additions Settlements Transfers in (2) Balance as of June 30, 2023 Investments $ 466.5 (103.9) 0.7 11.0 — 63.8 $ 438.1 Mortgage banking derivative assets and liabilities, net 12.8 43.9 — 37.4 (35.0) — 59.1 Earn-out liabilities 73.1 (0.6) — — (8.2) — 64.3 (in millions) Balance as of December 31, 2023 Net change in fair value Foreign CTA (1) Purchases / Additions Settlements Transfers in (out) (2) Balance as of June 30, 2024 Investments $ 367.3 (10.4) (0.3) 2.8 — 8.4 $ 367.8 Mortgage banking derivative assets and liabilities, net 10.3 28.2 — 46.1 (52.9) — 31.7 Earn-out liabilities 57.5 (12.6) — 11.0 (2.0) (0.2) 53.7 (in millions) Balance as of December 31, 2022 Net change in fair value Foreign CTA (1) Purchases / Additions Settlements Transfers in (2) Balance as of June 30, 2023 Investments $ 452.0 (99.0) 1.2 20.1 — 63.8 $ 438.1 Mortgage banking derivative assets and liabilities, net 20.7 38.9 — 68.5 (69.0) — 59.1 Earn-out liabilities 73.2 (0.6) 0.2 — (8.5) — 64.3 (1) CTA: Currency translation adjustments (2) Transfers in for Investments: Notes receivable (inclusive of accrued interest) converted to unconsolidated equity investments and were classified as a Level 3 investment immediately. Net change in fair value, included in the tables above, is reported in Net income as follows. Category of Assets/Liabilities using Unobservable Inputs Consolidated Statements Earn-out liabilities (short-term and long-term) Restructuring and acquisition charges Investments Equity earnings/losses Other current assets - Mortgage banking derivative assets Revenue Other current liabilities - Mortgage banking derivative liabilities Revenue Non-Recurring Fair Value Measurements We review our investments, except those investments otherwise reported at fair value, on a quarterly basis, or as otherwise deemed necessary, for indications of whether we may be un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six months ended June 30, 2024 or 2023. See Note 6, Investments, for additional information, including information related to impairment charges recorded at the investee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is composed of the following obligations. ($ in millions) June 30, 2024 December 31, 2023 Local overdraft facilities $ 23.3 13.4 Other short-term borrowings 102.9 134.5 Short-term borrowings $ 126.2 147.9 Credit facility, net of debt issuance costs of $12.9 and $14.4 1,262.1 610.6 Long-term senior notes, 1.96%, face amount of €175.0, due June 2027, net of debt issuance costs of $0.4 and $0.4 187.2 193.3 Long-term senior notes, 6.875%, face amount of $400.0, due December 2028, net of debt issuance costs of $6.4 and $7.1 393.6 392.9 Long-term senior notes, 2.21%, face amount of €175.0, due June 2029, net of debt issuance costs of $0.5 and $0.6 187.1 193.1 Total debt, net of debt issuance costs $ 2,156.2 1,537.8 Credit Facilities We have a $3.3 billion unsecured revolving credit facility (the "Facility") that matures on November 3, 2028. Pricing on the Facility ranges from Adjusted Term Secured Overnight Financing Rate ("SOFR") plus 0.875% to 1.35%, with pricing including facility fees, as of June 30, 2024 at Adjusted Term SOFR plus 0.98%. In addition to outstanding borrowings under the Facility presented in the above table, we had outstanding letters of credit under the Facility of $0.4 million as of both June 30, 2024 and December 31, 2023. In addition, we have an uncommitted credit agreement (the "Uncommitted Facility"), which allows for discretionary short-term liquidity of up to $400.0 million. Interest and fees are set at the time of utilization and calculated on a 360-day basis. Between quarter-end dates, we intend to use the proceeds to reduce indebtedness under the Facility at a lower interest rate. As such, the Uncommitted Facility had no outstanding balance as of both June 30, 2024 and December 31, 2023. The following table provides additional information on our Facility and Uncommitted Facility, collectively. Three Months Ended June 30, Six Months Ended June 30, ($ in millions) 2024 2023 2024 2023 Average outstanding borrowings $ 1,705.8 2,315.8 $ 1,381.3 2,019.5 Average effective interest rate 6.2 % 5.9 % 6.2 % 5.7 % We will continue to use the Facility for, but not limited to, business acquisitions, working capital needs (including payment of accrued incentive compensation), co-investment activities, share repurchases and capital expenditures. Short-Term and Long-Term Debt In addition to our credit facilities, we have the capacity to borrow up to an additional $53.8 million under local overdraft facilities. Amounts outstanding are presented in the debt table above. As of June 30, 2024, our issuer and senior unsecured ratings are investment grade: Baa1 from Moody’s Investors Service, Inc. and BBB+ from Standard &amp; Poor’s Ratings Services. Commercial Paper Program On June 27, 2024, we established a commercial paper program (the “Program”) in which we may issue up to $2.5 billion of short-term, unsecured and unsubordinated commercial paper notes at any time, under the exemption from registration contained in Section 4(a)(2) of the Securities Act of 1933, as amended. Amounts available under the Program may be borrowed, repaid and re-borrowed from time to time. Payment of the Program notes will be fully and unconditionally guaranteed on an unsecured and unsubordinated basis. We intend to use net proceeds of the Program for general corporate purposes, including the repayment of outstanding borrowings under the Facility. Notes issued under the Program will be sold under customary market terms in the U.S. commercial paper market at par less a discount representing an interest factor or, if interest bearing, at par. The maturities of the Program notes may vary but may not exceed 397 days from the date of issuance. The Program notes and guarantee of payment thereof will rank pari passu with all other unsecured and unsubordinated indebtedness. As of the end of June 30, 2024, we have not issued any notes under the Program. Covenants Our Facility and senior notes are subject to customary financial and other covenants, including cash interest coverage ratios and leverage ratios, as well as event of default conditions. We remained in compliance with all covenants as of June 30, 2024. Warehouse Facilities June 30, 2024 December 31, 2023 ($ in millions) Outstanding Balance Maximum Capacity Outstanding Balance Maximum Capacity Warehouse facilities: BSBY (1) plus 1.30%, expires September 16, 2024 $ 174.8 700.0 159.0 700.0 SOFR plus 1.30%, expires September 14, 2024 416.3 1,200.0 405.1 1,200.0 SOFR plus 1.40%, expires July 26, 2024 (2) 58.7 400.0 62.3 400.0 Fannie Mae ASAP (3) program, SOFR plus 1.25% 6.0 n/a 37.3 n/a Gross warehouse facilities 655.8 2,300.0 663.7 2,300.0 Debt issuance costs (0.3) n/a (1.0) n/a Total warehouse facilities $ 655.5 2,300.0 662.7 2,300.0 (1) Bloomberg Short-Term Bank Yield Index rate ("BSBY") (2) In July 2024, we extended the term of the Warehouse facility to October 24, 2024. (3) As Soon As Pooled ("ASAP") funding program We have lines of credit established for the sole purpose of funding our Warehouse receivables. These lines of credit exist with financial institutions and are secured by the related Warehouse receivables. Pursuant to these facilities, we are required to comply with certain financial covenants regarding (i) minimum net worth, (ii) minimum servicing-related loans and (iii) minimum adjusted leverage ratios. We remained in compliance with all covenants under our facilitie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defendant in various litigation matters arising in the ordinary course of business, some of which involve claims for damages that are substantial in amount. Professional Indemnity Insurance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9.0 million per claim. We contract third-party insurance companies to provide coverage of risk in excess of this amount. When a potential loss event occurs, we estimate the ultimate cost of the claim and accrue the amount in Other current and long-term liabilities on our Consolidated Balance Sheets when probable and estimable. In addition, we have established receivables from third-party insurance providers for claim amounts in excess of the risk retained by our captive insurance company. There was no such receivable recorded as of June 30, 2024. As of December 31, 2023, a receivable of $2.5 million was included in Notes and other receivables on our Consolidated Balance Sheet. The following table shows the professional indemnity accrual activity and related payments. (in millions) December 31, 2023 $ 9.4 New claims 0.2 Prior year claims adjustments (including foreign currency changes) 0.4 Claims paid (7.2) June 30, 2024 $ 2.8 December 31, 2022 $ 2.2 New claims 0.3 Prior year claims adjustments (including foreign currency changes) 4.4 Claims paid — June 30, 2023 $ 6.9 Delegated Underwriting and Servicing ("DUS") Program Loan Loss-Sharing As a participant in the DUS program, we retain a portion of the risk of loss for loans that are originated and sold under the DUS program. Net losses on defaulted loans are shared with Fannie Mae based upon established loss-sharing ratios. Generally, we share approximately one-third of incurred losses, subject to a cap of 20% of the principal balance of the mortgage at origination. As of June 30, 2024 and December 31, 2023, we had loans, funded and sold, subject to such loss-sharing arrangements with an aggregate unpaid principal balance of $21.8 billion and $20.8 billion, respectively.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solidated Statements of Comprehensive Income. As of June 30, 2024 and December 31, 2023, the loss-sharing guarantee obligations were $30.6 million and $30.9 million, respectively, and are included in Other liabilities on our Consolidated Balance Sheets. There were no loan losses incurred during the six months ended June 30, 2024 and 2023. The loss-sharing aspect of the program represents an off-balance sheet credit exposure. We record a separate contingent reserve for this risk calculated on an individual loan level. As of June 30, 2024 and December 31, 2023, the loan loss guarantee reserve was $26.4 million and $23.4 million, respectively, and is included within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Charges</t>
        </is>
      </c>
      <c r="B1" s="2" t="inlineStr">
        <is>
          <t>6 Months Ended</t>
        </is>
      </c>
    </row>
    <row r="2">
      <c r="B2" s="2" t="inlineStr">
        <is>
          <t>Jun. 30, 2024</t>
        </is>
      </c>
    </row>
    <row r="3">
      <c r="A3" s="3" t="inlineStr">
        <is>
          <t>Restructuring Cost and Reserve [Line Items]</t>
        </is>
      </c>
      <c r="B3" s="4" t="inlineStr">
        <is>
          <t xml:space="preserve"> </t>
        </is>
      </c>
    </row>
    <row r="4">
      <c r="A4" s="4" t="inlineStr">
        <is>
          <t>Restructuring and Related Activities Disclosure [Text Block]</t>
        </is>
      </c>
      <c r="B4" s="4" t="inlineStr">
        <is>
          <t>RESTRUCTURING AND ACQUISITION CHARGES Restructuring and acquisition charges include cash and non-cash expenses. Cash-based charges primarily consist of (i) severance and employment-related charges, including those related to external service providers, incurred in conjunction with a structural business shift, which can be represented by a notable change in headcount, change in leadership, or transformation of business processes, (ii) acquisition, transaction and integration-related charges and (iii) other restructuring including lease exit charges. Non-cash charges include (i) stock-based compensation expense for retention awards issued in conjunction with prior-period acquisitions and (ii) fair value adjustments to earn-out liabilities relating to prior-period acquisition activity. Restructuring and acquisition charges are presented in the table below. Three Months Ended June 30, Six Months Ended June 30, (in millions) 2024 2023 2024 2023 Severance and other employment-related charges $ 7.2 5.8 $ 11.7 31.5 Restructuring, pre-acquisition and post-acquisition charges 6.1 5.1 13.5 13.3 Stock-based compensation expense for post-acquisition retention awards 0.3 1.5 0.6 3.3 Fair value adjustments to earn-out liabilities (2.1) (0.6) (12.6) (0.6) Restructuring and acquisition charges $ 11.5 11.8 $ 13.2 47.5 We expect nearly all expenses related to (i) severance and other employment-related charges and (ii) restructuring, pre-acquisition and post-acquisition charges as of June 30, 2024 will be paid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present the changes in Accumulated other comprehensive income (loss) ("AOCI") by component. (in millions) Pension and postretirement benefit Cumulative foreign currency translation adjustment Total Balance as of March 31, 2024 $ (63.5) (565.4) $ (628.9) Other comprehensive loss before reclassification — (22.1) (22.1) Amounts reclassified from AOCI after tax expense of $ -, $ - and $ - — — — Other comprehensive loss after tax expense of $ - , $ - and $ - — (22.1) (22.1) Balance as of June 30, 2024 $ (63.5) (587.5) $ (651.0) (in millions) Pension and postretirement benefit Cumulative foreign currency translation adjustment Total Balance as of March 31, 2023 $ (64.2) (557.2) $ (621.4) Other comprehensive (loss) income before reclassification (1.1) 11.1 10.0 Amounts reclassified from AOCI after tax expense of — — — Other comprehensive (loss) income after tax expense of $ - , $ - and $ - (1.1) 11.1 10.0 Balance as of June 30, 2023 $ (65.3) (546.1) $ (611.4) (in millions) Pension and postretirement benefit Cumulative foreign currency translation adjustment Total Balance as of December 31, 2023 $ (63.8) (527.7) $ (591.5) Other comprehensive income (loss) before reclassification 0.3 (59.8) (59.5) Amounts reclassified from AOCI after tax expense of — — — Other comprehensive income (loss) after tax expense of $ - , $ - and $ - 0.3 (59.8) (59.5) Balance as of June 30, 2024 $ (63.5) (587.5) $ (651.0) (in millions) Pension and postretirement benefit Cumulative foreign currency translation adjustment Total Balance as of December 31, 2022 $ (64.2) (584.0) $ (648.2) Other comprehensive (loss) income before reclassification (1.1) 37.9 36.8 Amounts reclassified from AOCI after tax expense of — — — Other comprehensive (loss) income after tax expense of $ - , $ - and $ - (1.1) 37.9 36.8 Balance as of June 30, 2023 $ (65.3) (546.1) $ (611.4) For pension and postretirement benefits, we report amounts reclassified from Accumulated other comprehensive income (loss) in Other income within the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84.40000000000001</v>
      </c>
      <c r="C4" s="6" t="n">
        <v>2.5</v>
      </c>
      <c r="D4" s="6" t="n">
        <v>150.5</v>
      </c>
      <c r="E4" s="6" t="n">
        <v>-6.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4.4</v>
      </c>
      <c r="C3" s="7" t="n">
        <v>410</v>
      </c>
    </row>
    <row r="4">
      <c r="A4" s="4" t="inlineStr">
        <is>
          <t>Trade receivables, net of allowances</t>
        </is>
      </c>
      <c r="B4" s="8" t="n">
        <v>1911.5</v>
      </c>
      <c r="C4" s="8" t="n">
        <v>2095.8</v>
      </c>
    </row>
    <row r="5">
      <c r="A5" s="4" t="inlineStr">
        <is>
          <t>Notes and other receivables</t>
        </is>
      </c>
      <c r="B5" s="8" t="n">
        <v>417.9</v>
      </c>
      <c r="C5" s="8" t="n">
        <v>446.4</v>
      </c>
    </row>
    <row r="6">
      <c r="A6" s="4" t="inlineStr">
        <is>
          <t>Accounts Receivable, Reimbursed by Client, Current</t>
        </is>
      </c>
      <c r="B6" s="8" t="n">
        <v>2345.2</v>
      </c>
      <c r="C6" s="8" t="n">
        <v>2321.7</v>
      </c>
    </row>
    <row r="7">
      <c r="A7" s="4" t="inlineStr">
        <is>
          <t>Loans Receivable, Gross, Mortgage Warehouse Lending.</t>
        </is>
      </c>
      <c r="B7" s="8" t="n">
        <v>642.4</v>
      </c>
      <c r="C7" s="8" t="n">
        <v>677.4</v>
      </c>
    </row>
    <row r="8">
      <c r="A8" s="4" t="inlineStr">
        <is>
          <t>Contract with Customer, Asset, after Allowance for Credit Loss, Current</t>
        </is>
      </c>
      <c r="B8" s="8" t="n">
        <v>310.3</v>
      </c>
      <c r="C8" s="8" t="n">
        <v>338.3</v>
      </c>
    </row>
    <row r="9">
      <c r="A9" s="4" t="inlineStr">
        <is>
          <t>Prepaid Expense and Other Assets, Current</t>
        </is>
      </c>
      <c r="B9" s="8" t="n">
        <v>582.3</v>
      </c>
      <c r="C9" s="8" t="n">
        <v>567.4</v>
      </c>
    </row>
    <row r="10">
      <c r="A10" s="4" t="inlineStr">
        <is>
          <t>Total current assets</t>
        </is>
      </c>
      <c r="B10" s="5" t="n">
        <v>6634</v>
      </c>
      <c r="C10" s="5" t="n">
        <v>6857</v>
      </c>
    </row>
    <row r="11">
      <c r="A11" s="4" t="inlineStr">
        <is>
          <t>Property and equipment, net of accumulated depreciation</t>
        </is>
      </c>
      <c r="B11" s="8" t="n">
        <v>596.9</v>
      </c>
      <c r="C11" s="8" t="n">
        <v>613.9</v>
      </c>
    </row>
    <row r="12">
      <c r="A12" s="4" t="inlineStr">
        <is>
          <t>Operating Lease, Right-of-Use Asset</t>
        </is>
      </c>
      <c r="B12" s="8" t="n">
        <v>759.4</v>
      </c>
      <c r="C12" s="8" t="n">
        <v>730.9</v>
      </c>
    </row>
    <row r="13">
      <c r="A13" s="4" t="inlineStr">
        <is>
          <t>Goodwill</t>
        </is>
      </c>
      <c r="B13" s="8" t="n">
        <v>4609.2</v>
      </c>
      <c r="C13" s="8" t="n">
        <v>4587.4</v>
      </c>
    </row>
    <row r="14">
      <c r="A14" s="4" t="inlineStr">
        <is>
          <t>Identified intangibles, net of accumulated amortization</t>
        </is>
      </c>
      <c r="B14" s="8" t="n">
        <v>743.9</v>
      </c>
      <c r="C14" s="5" t="n">
        <v>785</v>
      </c>
    </row>
    <row r="15">
      <c r="A15" s="4" t="inlineStr">
        <is>
          <t>Investments</t>
        </is>
      </c>
      <c r="B15" s="8" t="n">
        <v>819.7</v>
      </c>
      <c r="C15" s="8" t="n">
        <v>816.6</v>
      </c>
    </row>
    <row r="16">
      <c r="A16" s="4" t="inlineStr">
        <is>
          <t>Long-term receivables</t>
        </is>
      </c>
      <c r="B16" s="8" t="n">
        <v>394.1</v>
      </c>
      <c r="C16" s="8" t="n">
        <v>363.8</v>
      </c>
    </row>
    <row r="17">
      <c r="A17" s="4" t="inlineStr">
        <is>
          <t>Deferred Income Tax Assets, Net</t>
        </is>
      </c>
      <c r="B17" s="8" t="n">
        <v>507.8</v>
      </c>
      <c r="C17" s="8" t="n">
        <v>497.4</v>
      </c>
    </row>
    <row r="18">
      <c r="A18" s="4" t="inlineStr">
        <is>
          <t>Deferred Compensation Plan Assets</t>
        </is>
      </c>
      <c r="B18" s="8" t="n">
        <v>639.8</v>
      </c>
      <c r="C18" s="8" t="n">
        <v>604.3</v>
      </c>
    </row>
    <row r="19">
      <c r="A19" s="4" t="inlineStr">
        <is>
          <t>Other</t>
        </is>
      </c>
      <c r="B19" s="8" t="n">
        <v>204.2</v>
      </c>
      <c r="C19" s="8" t="n">
        <v>208.5</v>
      </c>
    </row>
    <row r="20">
      <c r="A20" s="4" t="inlineStr">
        <is>
          <t>Total assets</t>
        </is>
      </c>
      <c r="B20" s="5" t="n">
        <v>15909</v>
      </c>
      <c r="C20" s="8" t="n">
        <v>16064.8</v>
      </c>
    </row>
    <row r="21">
      <c r="A21" s="3" t="inlineStr">
        <is>
          <t>Current liabilities:</t>
        </is>
      </c>
      <c r="B21" s="4" t="inlineStr">
        <is>
          <t xml:space="preserve"> </t>
        </is>
      </c>
      <c r="C21" s="4" t="inlineStr">
        <is>
          <t xml:space="preserve"> </t>
        </is>
      </c>
    </row>
    <row r="22">
      <c r="A22" s="4" t="inlineStr">
        <is>
          <t>Accounts Payable and Accrued Liabilities, Current</t>
        </is>
      </c>
      <c r="B22" s="5" t="n">
        <v>1154</v>
      </c>
      <c r="C22" s="8" t="n">
        <v>1406.7</v>
      </c>
    </row>
    <row r="23">
      <c r="A23" s="4" t="inlineStr">
        <is>
          <t>Accounts Payable, Reimbursed by Client, Current</t>
        </is>
      </c>
      <c r="B23" s="5" t="n">
        <v>1746</v>
      </c>
      <c r="C23" s="8" t="n">
        <v>1796.9</v>
      </c>
    </row>
    <row r="24">
      <c r="A24" s="4" t="inlineStr">
        <is>
          <t>Accrued compensation &amp; benefits</t>
        </is>
      </c>
      <c r="B24" s="5" t="n">
        <v>1098</v>
      </c>
      <c r="C24" s="8" t="n">
        <v>1698.3</v>
      </c>
    </row>
    <row r="25">
      <c r="A25" s="4" t="inlineStr">
        <is>
          <t>Short-term Debt</t>
        </is>
      </c>
      <c r="B25" s="8" t="n">
        <v>126.2</v>
      </c>
      <c r="C25" s="8" t="n">
        <v>147.9</v>
      </c>
    </row>
    <row r="26">
      <c r="A26" s="4" t="inlineStr">
        <is>
          <t>Short-term contract liabilities and deferred income</t>
        </is>
      </c>
      <c r="B26" s="8" t="n">
        <v>217.9</v>
      </c>
      <c r="C26" s="8" t="n">
        <v>226.4</v>
      </c>
    </row>
    <row r="27">
      <c r="A27" s="4" t="inlineStr">
        <is>
          <t>Warehouse facilities</t>
        </is>
      </c>
      <c r="B27" s="8" t="n">
        <v>655.5</v>
      </c>
      <c r="C27" s="8" t="n">
        <v>662.7</v>
      </c>
    </row>
    <row r="28">
      <c r="A28" s="4" t="inlineStr">
        <is>
          <t>Operating Lease, Liability, Current</t>
        </is>
      </c>
      <c r="B28" s="8" t="n">
        <v>155.6</v>
      </c>
      <c r="C28" s="8" t="n">
        <v>161.9</v>
      </c>
    </row>
    <row r="29">
      <c r="A29" s="4" t="inlineStr">
        <is>
          <t>Other</t>
        </is>
      </c>
      <c r="B29" s="8" t="n">
        <v>360.8</v>
      </c>
      <c r="C29" s="8" t="n">
        <v>345.3</v>
      </c>
    </row>
    <row r="30">
      <c r="A30" s="4" t="inlineStr">
        <is>
          <t>Total current liabilities</t>
        </is>
      </c>
      <c r="B30" s="5" t="n">
        <v>5514</v>
      </c>
      <c r="C30" s="8" t="n">
        <v>6446.1</v>
      </c>
    </row>
    <row r="31">
      <c r="A31" s="3" t="inlineStr">
        <is>
          <t>Noncurrent liabilities:</t>
        </is>
      </c>
      <c r="B31" s="4" t="inlineStr">
        <is>
          <t xml:space="preserve"> </t>
        </is>
      </c>
      <c r="C31" s="4" t="inlineStr">
        <is>
          <t xml:space="preserve"> </t>
        </is>
      </c>
    </row>
    <row r="32">
      <c r="A32" s="4" t="inlineStr">
        <is>
          <t>Long-term Line of Credit, Noncurrent, Net of Debt Issuance Costs</t>
        </is>
      </c>
      <c r="B32" s="8" t="n">
        <v>1262.1</v>
      </c>
      <c r="C32" s="8" t="n">
        <v>610.6</v>
      </c>
    </row>
    <row r="33">
      <c r="A33" s="4" t="inlineStr">
        <is>
          <t>Long-term debt, net of debt issuance costs</t>
        </is>
      </c>
      <c r="B33" s="8" t="n">
        <v>767.9</v>
      </c>
      <c r="C33" s="8" t="n">
        <v>779.3</v>
      </c>
    </row>
    <row r="34">
      <c r="A34" s="4" t="inlineStr">
        <is>
          <t>Deferred Tax Liabilities, Net</t>
        </is>
      </c>
      <c r="B34" s="8" t="n">
        <v>42.5</v>
      </c>
      <c r="C34" s="8" t="n">
        <v>44.8</v>
      </c>
    </row>
    <row r="35">
      <c r="A35" s="4" t="inlineStr">
        <is>
          <t>Deferred compensation</t>
        </is>
      </c>
      <c r="B35" s="5" t="n">
        <v>620</v>
      </c>
      <c r="C35" s="5" t="n">
        <v>580</v>
      </c>
    </row>
    <row r="36">
      <c r="A36" s="4" t="inlineStr">
        <is>
          <t>Operating Lease, Liability, Noncurrent</t>
        </is>
      </c>
      <c r="B36" s="8" t="n">
        <v>779.8</v>
      </c>
      <c r="C36" s="8" t="n">
        <v>754.5</v>
      </c>
    </row>
    <row r="37">
      <c r="A37" s="4" t="inlineStr">
        <is>
          <t>Other</t>
        </is>
      </c>
      <c r="B37" s="8" t="n">
        <v>424.4</v>
      </c>
      <c r="C37" s="8" t="n">
        <v>439.6</v>
      </c>
    </row>
    <row r="38">
      <c r="A38" s="4" t="inlineStr">
        <is>
          <t>Total liabilities</t>
        </is>
      </c>
      <c r="B38" s="8" t="n">
        <v>9410.700000000001</v>
      </c>
      <c r="C38" s="8" t="n">
        <v>9654.9</v>
      </c>
    </row>
    <row r="39">
      <c r="A39" s="3" t="inlineStr">
        <is>
          <t>Company shareholders' equity:</t>
        </is>
      </c>
      <c r="B39" s="4" t="inlineStr">
        <is>
          <t xml:space="preserve"> </t>
        </is>
      </c>
      <c r="C39" s="4" t="inlineStr">
        <is>
          <t xml:space="preserve"> </t>
        </is>
      </c>
    </row>
    <row r="40">
      <c r="A40" s="4" t="inlineStr">
        <is>
          <t>Common stock, $.01 par value per share</t>
        </is>
      </c>
      <c r="B40" s="8" t="n">
        <v>0.5</v>
      </c>
      <c r="C40" s="8" t="n">
        <v>0.5</v>
      </c>
    </row>
    <row r="41">
      <c r="A41" s="4" t="inlineStr">
        <is>
          <t>Additional paid-in capital</t>
        </is>
      </c>
      <c r="B41" s="8" t="n">
        <v>2013.3</v>
      </c>
      <c r="C41" s="8" t="n">
        <v>2019.7</v>
      </c>
    </row>
    <row r="42">
      <c r="A42" s="4" t="inlineStr">
        <is>
          <t>Retained earnings</t>
        </is>
      </c>
      <c r="B42" s="8" t="n">
        <v>5941.9</v>
      </c>
      <c r="C42" s="8" t="n">
        <v>5795.6</v>
      </c>
    </row>
    <row r="43">
      <c r="A43" s="4" t="inlineStr">
        <is>
          <t>Treasury Stock, Value</t>
        </is>
      </c>
      <c r="B43" s="8" t="n">
        <v>-913.6</v>
      </c>
      <c r="C43" s="8" t="n">
        <v>-920.1</v>
      </c>
    </row>
    <row r="44">
      <c r="A44" s="4" t="inlineStr">
        <is>
          <t>Shares held in trust</t>
        </is>
      </c>
      <c r="B44" s="8" t="n">
        <v>-11.9</v>
      </c>
      <c r="C44" s="8" t="n">
        <v>-10.4</v>
      </c>
    </row>
    <row r="45">
      <c r="A45" s="4" t="inlineStr">
        <is>
          <t>Accumulated Other Comprehensive Income (Loss), Net of Tax</t>
        </is>
      </c>
      <c r="B45" s="5" t="n">
        <v>-651</v>
      </c>
      <c r="C45" s="8" t="n">
        <v>-591.5</v>
      </c>
    </row>
    <row r="46">
      <c r="A46" s="4" t="inlineStr">
        <is>
          <t>Total Company shareholders' equity</t>
        </is>
      </c>
      <c r="B46" s="8" t="n">
        <v>6379.2</v>
      </c>
      <c r="C46" s="8" t="n">
        <v>6293.8</v>
      </c>
    </row>
    <row r="47">
      <c r="A47" s="4" t="inlineStr">
        <is>
          <t>Noncontrolling interest</t>
        </is>
      </c>
      <c r="B47" s="8" t="n">
        <v>119.1</v>
      </c>
      <c r="C47" s="8" t="n">
        <v>116.1</v>
      </c>
    </row>
    <row r="48">
      <c r="A48" s="4" t="inlineStr">
        <is>
          <t>Total equity</t>
        </is>
      </c>
      <c r="B48" s="8" t="n">
        <v>6498.3</v>
      </c>
      <c r="C48" s="8" t="n">
        <v>6409.9</v>
      </c>
    </row>
    <row r="49">
      <c r="A49" s="4" t="inlineStr">
        <is>
          <t>Total liabilities and equity</t>
        </is>
      </c>
      <c r="B49" s="7" t="n">
        <v>15909</v>
      </c>
      <c r="C49" s="6" t="n">
        <v>160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and New Accounting Standards (Policies)</t>
        </is>
      </c>
      <c r="B1" s="2" t="inlineStr">
        <is>
          <t>6 Months Ended</t>
        </is>
      </c>
    </row>
    <row r="2">
      <c r="B2" s="2" t="inlineStr">
        <is>
          <t>Jun. 30, 2024</t>
        </is>
      </c>
    </row>
    <row r="3">
      <c r="A3" s="3" t="inlineStr">
        <is>
          <t>Text Block [Abstract]</t>
        </is>
      </c>
      <c r="B3" s="4" t="inlineStr">
        <is>
          <t xml:space="preserve"> </t>
        </is>
      </c>
    </row>
    <row r="4">
      <c r="A4" s="4" t="inlineStr">
        <is>
          <t>Subsequent Events &amp; New Accounting Standards</t>
        </is>
      </c>
      <c r="B4" s="4" t="inlineStr">
        <is>
          <t>SUBSEQUENT EVENTS &amp; NEW ACCOUNTING STANDARDS Subsequent events In August of 2024, we repurchased a loan, which we originated and sold to Fannie Mae, with an unpaid principal balance ("UPB") of $74.25 million. As this subsequent event represented additional evidence about a matter that existed as of the reporting date, for the period ended June 30, 2024, we recognized $18.0 million within Operating, administrative and other expenses, for the current estimated loss associated with the repurchase in our results. This impact represents the difference between our estimate of the current fair value of the repurchased loan and the repurchase price, including amounts in excess of the UPB for items such as unpaid interest. Recently issued accounting guidance In November 2023, the FASB issued ASU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The FASB issued the ASU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is ASU is effective for annual periods beginning after December 15, 2023, and for interim periods beginning after December 15, 2024, with early adoption permitted. We are evaluating the effect this guidance will have on our segment disclosures. In December 2023, the FASB issued ASU 2023-09, Income Taxes (Topic 740): Improvements to Income Tax Disclosures , which enhances the income tax disclosures to provide information to better assess how an entity’s operations and related tax risks and tax planning and operational opportunities affect its tax rate and prospects for future cash flows. This ASU is effective for annual periods beginning after December 15, 2024, with early adoption permitted. We are evaluating the effect this guidance will have on our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 (Tables)</t>
        </is>
      </c>
      <c r="B1" s="2" t="inlineStr">
        <is>
          <t>6 Months Ended</t>
        </is>
      </c>
    </row>
    <row r="2">
      <c r="B2" s="2" t="inlineStr">
        <is>
          <t>Jun. 30, 2024</t>
        </is>
      </c>
    </row>
    <row r="3">
      <c r="A3" s="3" t="inlineStr">
        <is>
          <t>Disaggregation of Revenue [Line Items]</t>
        </is>
      </c>
      <c r="B3" s="4" t="inlineStr">
        <is>
          <t xml:space="preserve"> </t>
        </is>
      </c>
    </row>
    <row r="4">
      <c r="A4" s="4" t="inlineStr">
        <is>
          <t>Disaggregation of Revenue [Table Text Block]</t>
        </is>
      </c>
      <c r="B4" s="4" t="inlineStr">
        <is>
          <t xml:space="preserve">Three Months Ended June 30, Six Months Ended June 30, (in millions) 2024 2023 2024 2023 Revenue excluded from scope of ASC Topic 606 $ 67.6 77.2 $ 134.8 143.4 </t>
        </is>
      </c>
    </row>
    <row r="5">
      <c r="A5" s="4" t="inlineStr">
        <is>
          <t>Contract with Customer, Contract Asset, Contract Liability, and Receivable [Table Text Block]</t>
        </is>
      </c>
      <c r="B5" s="4" t="inlineStr">
        <is>
          <t xml:space="preserve">Such contract assets and liabilities are presented below. (in millions) June 30, 2024 December 31, 2023 Contract assets, gross $ 366.3 402.3 Contract asset allowance (3.8) (1.8) Contract assets, net $ 362.5 400.5 Contract liabilities $ 162.2 1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ummarized Unaudited Financial Information by Business Segments</t>
        </is>
      </c>
      <c r="B4" s="4" t="inlineStr">
        <is>
          <t>Summarized financial information by business segment is as follows. Three Months Ended June 30, Six Months Ended June 30, (in millions) 2024 2023 2024 2023 Markets Advisory Leasing $ 619.1 591.4 $ 1,116.4 1,078.4 Property Management 436.6 409.9 866.3 810.1 Advisory, Consulting and Other 23.1 24.1 46.2 43.3 Revenue $ 1,078.8 1,025.4 $ 2,028.9 1,931.8 Depreciation and amortization (1) $ 16.5 16.5 $ 32.9 32.6 Equity (losses) earnings $ — (0.1) $ 0.4 0.2 Adjusted EBITDA $ 129.6 99.4 $ 224.9 171.0 Capital Markets Investment Sales, Debt/Equity Advisory and Other $ 320.3 319.5 $ 579.0 560.1 Value and Risk Advisory 95.8 89.5 176.0 168.6 Loan Servicing 41.5 39.0 80.2 76.4 Revenue $ 457.6 448.0 $ 835.2 805.1 Depreciation and amortization $ 17.3 16.2 $ 33.7 32.1 Equity earnings $ 0.5 4.8 $ 0.6 5.4 Adjusted EBITDA $ 33.8 36.0 $ 58.8 46.7 Work Dynamics Workplace Management $ 3,021.1 2,553.4 $ 5,892.8 5,050.6 Project Management 788.1 703.2 1,444.5 1,379.5 Portfolio Services and Other 124.1 118.0 235.5 220.7 Revenue $ 3,933.3 3,374.6 $ 7,572.8 6,650.8 Depreciation and amortization $ 20.8 19.9 $ 41.5 39.2 Equity earnings $ 0.4 0.8 $ 1.1 1.2 Adjusted EBITDA $ 71.1 56.2 $ 122.0 81.9 JLL Technologies Revenue $ 56.4 60.6 $ 110.3 122.0 Depreciation and amortization $ 4.8 4.1 $ 9.3 8.0 Adjusted EBITDA (2) $ (10.9) (1.3) $ (16.0) (19.5) Equity losses $ (9.0) (103.9) $ (10.0) (99.0) LaSalle Advisory fees $ 93.1 103.1 $ 185.4 203.6 Transaction fees and other 6.9 5.0 15.8 15.4 Incentive fees 2.6 35.8 4.8 39.3 Revenue $ 102.6 143.9 $ 206.0 258.3 Depreciation and amortization $ 2.0 2.3 $ 4.0 3.6 Adjusted EBITDA (2) $ 22.7 34.8 $ 43.7 57.9 Equity losses $ (7.3) (5.1) $ (11.2) (13.9) (1) Excludes the noncontrolling interest portion of amortization of acquisition-related intangibles which is not attributable to common shareholders. (2) JLL Technologies and LaSalle Adjusted EBITDA excludes Equity earnings/losses. The following table is a reconciliation of Adjusted EBITDA to Net income (loss) attributable to common shareholders. Three Months Ended June 30, Six Months Ended June 30, (in millions) 2024 2023 2024 2023 Adjusted EBITDA - Markets Advisory $ 129.6 99.4 $ 224.9 171.0 Adjusted EBITDA - Capital Markets 33.8 36.0 58.8 46.7 Adjusted EBITDA - Work Dynamics 71.1 56.2 122.0 81.9 Adjusted EBITDA - JLL Technologies (10.9) (1.3) (16.0) (19.5) Adjusted EBITDA - LaSalle 22.7 34.8 43.7 57.9 Adjusted EBITDA - Consolidated $ 246.3 225.1 $ 433.4 338.0 Adjustments: Restructuring and acquisition charges $ (11.5) (11.8) $ (13.2) (47.5) Net loss on disposition — (1.8) — (1.8) Interest on employee loans, net of forgiveness 1.3 0.9 2.3 0.7 Equity earnings (losses) - JLL Technologies and LaSalle (16.3) (109.0) (21.2) (112.9) Net non-cash MSR and mortgage banking derivative activity (11.8) (0.6) (20.8) (2.4) Interest expense, net of interest income (41.7) (40.5) (72.2) (66.8) Income tax (provision) benefit (20.5) (0.8) (36.4) 1.5 Depreciation and amortization (1) (61.4) (59.0) (121.4) (115.5) Net income (loss) attributable to common shareholders $ 84.4 2.5 $ 150.5 (6.7) (1) This adjustment excludes the noncontrolling interest portion of amortization of acquisition-related intangibles which is not attributable to common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6 Months Ended</t>
        </is>
      </c>
    </row>
    <row r="2">
      <c r="B2" s="2" t="inlineStr">
        <is>
          <t>Jun. 30, 2024</t>
        </is>
      </c>
    </row>
    <row r="3">
      <c r="A3" s="3" t="inlineStr">
        <is>
          <t>Schedule of Business Acquisitions, Pro Forma Revenue [Line Items]</t>
        </is>
      </c>
      <c r="B3" s="4" t="inlineStr">
        <is>
          <t xml:space="preserve"> </t>
        </is>
      </c>
    </row>
    <row r="4">
      <c r="A4" s="4" t="inlineStr">
        <is>
          <t>Summary of Earn-out Payments [Table Text Block]</t>
        </is>
      </c>
      <c r="B4" s="4" t="inlineStr">
        <is>
          <t>Earn-Out Payments ($ in millions) June 30, 2024 December 31, 2023 Number of acquisitions with earn-out payments subject to the achievement of certain performance criteria 13 14 Maximum earn-out payments (undiscounted) $ 113.6 100.0 Short-term earn-out liabilities (fair value) (1) 11.4 12.0 Long-term earn-out liabilities (fair value) (1) 42.3 45.5 (1) Included in Other current and Other long-term liabilities on the Consolidated Balance Sheets.</t>
        </is>
      </c>
    </row>
    <row r="5">
      <c r="A5" s="4" t="inlineStr">
        <is>
          <t>Movements in Goodwill by Reporting Segment</t>
        </is>
      </c>
      <c r="B5" s="4" t="inlineStr">
        <is>
          <t xml:space="preserve">The following table details, by reporting segment, movements in goodwill. (in millions) Markets Advisory Capital Markets Work Dynamics JLL Technologies LaSalle Consolidated Balance as of December 31, 2023 $ 1,759.3 1,986.4 537.7 247.7 56.3 $ 4,587.4 Additions, net of adjustments — — 40.4 — — 40.4 Impact of exchange rate movements (7.6) (8.5) (2.3) — (0.2) (18.6) Balance as of June 30, 2024 $ 1,751.7 1,977.9 575.8 247.7 56.1 $ 4,609.2 (in millions) Markets Advisory Capital Markets Work Dynamics JLL Technologies LaSalle Consolidated Balance as of December 31, 2022 $ 1,742.9 1,949.2 532.6 247.7 55.6 $ 4,528.0 Additions, net of adjustments — 18.7 — — — 18.7 Impact of exchange rate movements 12.5 14.1 3.8 — 0.6 31.0 Balance as of June 30, 2023 $ 1,755.4 1,982.0 536.4 247.7 56.2 $ 4,577.7 </t>
        </is>
      </c>
    </row>
    <row r="6">
      <c r="A6" s="4" t="inlineStr">
        <is>
          <t>Movements in Gross Carrying Amount and Accumulated Amortization of Finite-Lived Intangible Assets</t>
        </is>
      </c>
      <c r="B6" s="4" t="inlineStr">
        <is>
          <t>The following tables detail, by intangible type, movements in the gross carrying amount and accumulated amortization of our identifiable intangibles. (in millions) MSRs Other Intangibles Consolidated Gross Carrying Amount Balance as of December 31, 2023 $ 801.8 546.2 $ 1,348.0 Additions, net of adjustments 34.2 14.9 49.1 Adjustment for fully amortized intangibles (15.5) (9.3) (24.8) Impact of exchange rate movements — (2.5) (2.5) Balance as of June 30, 2024 $ 820.5 549.3 $ 1,369.8 Accumulated Amortization Balance as of December 31, 2023 $ (309.8) (253.2) $ (563.0) Amortization expense, net (1) (55.4) (32.9) (88.3) Adjustment for fully amortized intangibles 15.5 9.3 24.8 Impact of exchange rate movements — 0.6 0.6 Balance as of June 30, 2024 $ (349.7) (276.2) $ (625.9) Net book value as of June 30, 2024 $ 470.8 273.1 $ 743.9 (1) Included in this amount for MSRs was $4.2 million relating to write-offs due to prepayments of sold warehouse receivables for which we retained the servicing rights. Amortization of MSRs is included in Revenue within the Consolidated Statements of Comprehensive Income. (in millions) MSRs Other Intangibles Consolidated Gross Carrying Amount Balance as of December 31, 2022 $ 747.3 557.0 $ 1,304.3 Additions, net of adjustments 45.5 5.8 51.3 Adjustment for fully amortized intangibles (20.2) (17.4) (37.6) Impact of exchange rate movements — 2.1 2.1 Balance as of June 30, 2023 $ 772.6 547.5 $ 1,320.1 Accumulated Amortization Balance as of December 31, 2022 $ (242.2) (203.6) $ (445.8) Amortization expense, net (1) (54.5) (35.6) (90.1) Adjustment for fully amortized intangibles 20.2 17.4 37.6 Impact of exchange rate movements — (0.7) (0.7) Balance as of June 30, 2023 $ (276.5) (222.5) $ (499.0) Net book value as of June 30, 2023 $ 496.1 325.0 $ 821.1 (1) Included in this amount for MSRs was $6.8 million relating to write-offs due to prepayments of sold warehouse receivables for which we retained the servicing rights. Amortization of MSRs is included in Revenue within the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Investment balances</t>
        </is>
      </c>
      <c r="B4" s="4" t="inlineStr">
        <is>
          <t xml:space="preserve">Summarized investment balances as of June 30, 2024 and December 31, 2023 are presented in the following table. (in millions) June 30, 2024 December 31, 2023 JLL Technologies investments $ 404.5 397.6 LaSalle co-investments 384.1 388.3 Other investments 31.1 30.7 Total $ 819.7 816.6 </t>
        </is>
      </c>
    </row>
    <row r="5">
      <c r="A5" s="4" t="inlineStr">
        <is>
          <t>Investments in real estate ventures, Fair Value</t>
        </is>
      </c>
      <c r="B5" s="4" t="inlineStr">
        <is>
          <t>The table below shows the movement in our investments reported at fair value. (in millions) 2024 2023 Fair value investments as of January 1, $ 740.8 794.9 Investments (1) 43.4 123.8 Distributions (11.6) (11.1) Change in fair value, net (17.3) (110.5) Foreign currency translation adjustments, net (10.6) 5.4 Fair value investments as of June 30, $ 744.7 802.5 (1) During the six months ended June 30, 2024 and 2023, $8.4 million and $63.8 million, respectively, in Notes receivable, inclusive of accrued interest, converted to unconsolidated equity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Restricted Stock Unit and Performance Stock Unit Activity</t>
        </is>
      </c>
      <c r="B4" s="4" t="inlineStr">
        <is>
          <t xml:space="preserve">Restricted stock unit ("RSU") and performance stock unit ("PSU") awards activity is presented in the following tables. RSU Shares PSU Shares Total Shares Weighted Average Unvested as of March 31, 2024 776.0 343.5 1,119.5 $ 172.40 Granted 372.4 167.9 540.3 198.64 Vested (41.4) — (41.4) 203.89 Forfeited (8.9) — (8.9) 173.86 Unvested as of June 30, 2024 1,098.1 511.4 1,609.5 $ 180.52 Unvested as of March 31, 2023 688.4 316.4 1,004.8 $ 192.36 Granted 345.2 151.8 497.0 137.67 Vested (15.1) — (15.1) 131.67 Forfeited (15.1) (4.6) (19.7) 186.15 Unvested as of June 30, 2023 1,003.4 463.6 1,467.0 $ 174.54 RSU Shares PSU Shares Total Shares Weighted Average Unvested as of December 31, 2023 990.1 458.1 1,448.2 $ 175.07 Granted 372.4 168.8 541.2 198.62 Vested (232.9) (109.0) (341.9) 185.18 Forfeited (31.5) (6.5) (38.0) 172.57 Unvested as of June 30, 2024 1,098.1 511.4 1,609.5 $ 180.52 Unvested as of December 31, 2022 841.3 567.0 1,408.3 $ 170.78 Granted 345.2 182.8 528.0 136.13 Vested (160.7) (257.2) (417.9) 116.49 Forfeited (22.4) (29.0) (51.4) 148.89 Unvested as of June 30, 2023 1,003.4 463.6 1,467.0 $ 1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and carrying value of our debt are presented in the following table. (in millions) June 30, 2024 December 31, 2023 Long-term debt, fair value $ 789.0 798.1 Long-term debt, carrying value, net of debt issuance costs 767.9 779.3 </t>
        </is>
      </c>
    </row>
    <row r="5">
      <c r="A5" s="4" t="inlineStr">
        <is>
          <t>Schedule of Fair Value, Assets and Liabilities Measured on Recurring Basis</t>
        </is>
      </c>
      <c r="B5" s="4" t="inlineStr">
        <is>
          <t xml:space="preserve">The following table categorizes by level in the fair value hierarchy the estimated fair value of our assets and liabilities measured at fair value on a recurring basis. June 30, 2024 December 31, 2023 (in millions) Level 1 Level 2 Level 3 Level 1 Level 2 Level 3 Assets Investments - fair value $ 44.2 — 367.8 51.7 — 367.3 Foreign currency forward contracts receivable — 1.4 — — 12.5 — Warehouse receivables — 642.4 — — 677.4 — Deferred compensation plan assets — 639.8 — — 604.3 — Mortgage banking derivative assets — — 152.3 — — 128.0 Total assets at fair value $ 44.2 1,283.6 520.1 51.7 1,294.2 495.3 Liabilities Foreign currency forward contracts payable $ — 5.1 — — 8.8 — Deferred compensation plan liabilities — 613.6 — — 576.1 — Earn-out liabilities — — 53.7 — — 57.5 Mortgage banking derivative liabilities — — 120.6 — — 117.7 Total liabilities at fair value $ — 618.7 174.3 — 584.9 175.2 </t>
        </is>
      </c>
    </row>
    <row r="6">
      <c r="A6" s="4" t="inlineStr">
        <is>
          <t>Foreign currency forward contracts, gross notional value and net basis</t>
        </is>
      </c>
      <c r="B6" s="4" t="inlineStr">
        <is>
          <t xml:space="preserve">The following table details the gross notional value and net basis of these contracts. (in billions) June 30, 2024 December 31, 2023 Foreign currency forward contracts, gross notional value $ 1.90 2.07 Foreign currency forward contracts, net basis 1.21 1.21 </t>
        </is>
      </c>
    </row>
    <row r="7">
      <c r="A7" s="4" t="inlineStr">
        <is>
          <t>Schedule of Foreign Exchange Contracts, Statement of Financial Position</t>
        </is>
      </c>
      <c r="B7" s="4" t="inlineStr">
        <is>
          <t xml:space="preserve">The outstanding balances of these contracts are presented in the following table. (in millions) June 30, 2024 December 31, 2023 Net asset, receivable positions $ 1.4 15.2 Net asset, payable positions — (2.7) Foreign currency forward contracts receivable $ 1.4 12.5 Net liability, receivable positions $ (1.0) (3.2) Net liability, payable positions 6.1 12.0 Foreign currency forward contracts payable $ 5.1 8.8 </t>
        </is>
      </c>
    </row>
    <row r="8">
      <c r="A8" s="4" t="inlineStr">
        <is>
          <t>Schedule of Deferred Compensation Plan Components [Table]</t>
        </is>
      </c>
      <c r="B8" s="4" t="inlineStr">
        <is>
          <t xml:space="preserve">The components of the plan are presented in the following table. (in millions) June 30, 2024 December 31, 2023 Deferred compensation plan assets $ 639.8 604.3 Long-term deferred compensation plan liabilities 613.6 576.1 Shares held in trust 11.9 10.4 </t>
        </is>
      </c>
    </row>
    <row r="9">
      <c r="A9" s="4" t="inlineStr">
        <is>
          <t>Fair Value, Assets and Liabilities Measured on Recurring Basis, Unobservable Input Reconciliation</t>
        </is>
      </c>
      <c r="B9" s="4" t="inlineStr">
        <is>
          <t>The tables below present a reconciliation for assets and liabilities measured at fair value on a recurring basis using significant unobservable inputs (Level 3). (in millions) Balance as of March 31, 2024 Net change in fair value Foreign CTA (1) Purchases / Additions Settlements Transfers in (out) (2) Balance as of June 30, 2024 Investments $ 369.7 (9.3) (0.1) 2.3 — 5.2 $ 367.8 Mortgage banking derivative assets and liabilities, net 18.9 19.5 — 22.3 (29.0) — 31.7 Earn-out liabilities 46.7 (2.1) — 11.0 (1.7) (0.2) 53.7 (in millions) Balance as of March 31, 2023 Net change in fair value Foreign CTA (1) Purchases / Additions Settlements Transfers in (2) Balance as of June 30, 2023 Investments $ 466.5 (103.9) 0.7 11.0 — 63.8 $ 438.1 Mortgage banking derivative assets and liabilities, net 12.8 43.9 — 37.4 (35.0) — 59.1 Earn-out liabilities 73.1 (0.6) — — (8.2) — 64.3 (in millions) Balance as of December 31, 2023 Net change in fair value Foreign CTA (1) Purchases / Additions Settlements Transfers in (out) (2) Balance as of June 30, 2024 Investments $ 367.3 (10.4) (0.3) 2.8 — 8.4 $ 367.8 Mortgage banking derivative assets and liabilities, net 10.3 28.2 — 46.1 (52.9) — 31.7 Earn-out liabilities 57.5 (12.6) — 11.0 (2.0) (0.2) 53.7 (in millions) Balance as of December 31, 2022 Net change in fair value Foreign CTA (1) Purchases / Additions Settlements Transfers in (2) Balance as of June 30, 2023 Investments $ 452.0 (99.0) 1.2 20.1 — 63.8 $ 438.1 Mortgage banking derivative assets and liabilities, net 20.7 38.9 — 68.5 (69.0) — 59.1 Earn-out liabilities 73.2 (0.6) 0.2 — (8.5) — 64.3 (1) CTA: Currency translation adjustments (2) Transfers in for Investments: Notes receivable (inclusive of accrued interest) converted to unconsolidated equity investments and were classified as a Level 3 investment immediately.</t>
        </is>
      </c>
    </row>
    <row r="10">
      <c r="A10" s="4" t="inlineStr">
        <is>
          <t>Fair Value, Qualitative Disclosures About Assets and Liabilities using Unobservable Inputs</t>
        </is>
      </c>
      <c r="B10" s="4" t="inlineStr">
        <is>
          <t>Net change in fair value, included in the tables above, is reported in Net income as follows. Category of Assets/Liabilities using Unobservable Inputs Consolidated Statements Earn-out liabilities (short-term and long-term) Restructuring and acquisition charges Investments Equity earnings/losses Other current assets - Mortgage banking derivative assets Revenue Other current liabilities - Mortgage banking derivative liabilitie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Short-Term Borrowing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Table Text Block]</t>
        </is>
      </c>
      <c r="B4" s="4" t="inlineStr">
        <is>
          <t xml:space="preserve">Debt is composed of the following obligations. ($ in millions) June 30, 2024 December 31, 2023 Local overdraft facilities $ 23.3 13.4 Other short-term borrowings 102.9 134.5 Short-term borrowings $ 126.2 147.9 Credit facility, net of debt issuance costs of $12.9 and $14.4 1,262.1 610.6 Long-term senior notes, 1.96%, face amount of €175.0, due June 2027, net of debt issuance costs of $0.4 and $0.4 187.2 193.3 Long-term senior notes, 6.875%, face amount of $400.0, due December 2028, net of debt issuance costs of $6.4 and $7.1 393.6 392.9 Long-term senior notes, 2.21%, face amount of €175.0, due June 2029, net of debt issuance costs of $0.5 and $0.6 187.1 193.1 Total debt, net of debt issuance costs $ 2,156.2 1,537.8 </t>
        </is>
      </c>
    </row>
    <row r="5">
      <c r="A5" s="4" t="inlineStr">
        <is>
          <t>Schedule of Credit Facility, Average Outstanding Amount [Table Text Block]</t>
        </is>
      </c>
      <c r="B5" s="4" t="inlineStr">
        <is>
          <t>The following table provides additional information on our Facility and Uncommitted Facility, collectively. Three Months Ended June 30, Six Months Ended June 30, ($ in millions) 2024 2023 2024 2023 Average outstanding borrowings $ 1,705.8 2,315.8 $ 1,381.3 2,019.5 Average effective interest rate 6.2 % 5.9 % 6.2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Warehouse Facilities (Tables)</t>
        </is>
      </c>
      <c r="B1" s="2" t="inlineStr">
        <is>
          <t>6 Months Ended</t>
        </is>
      </c>
    </row>
    <row r="2">
      <c r="B2" s="2" t="inlineStr">
        <is>
          <t>Jun. 30, 2024</t>
        </is>
      </c>
    </row>
    <row r="3">
      <c r="A3" s="3" t="inlineStr">
        <is>
          <t>Warehouse Facilities [Abstract]</t>
        </is>
      </c>
      <c r="B3" s="4" t="inlineStr">
        <is>
          <t xml:space="preserve"> </t>
        </is>
      </c>
    </row>
    <row r="4">
      <c r="A4" s="4" t="inlineStr">
        <is>
          <t>Schedule of Warehouse Facilities</t>
        </is>
      </c>
      <c r="B4" s="4" t="inlineStr">
        <is>
          <t>Warehouse Facilities June 30, 2024 December 31, 2023 ($ in millions) Outstanding Balance Maximum Capacity Outstanding Balance Maximum Capacity Warehouse facilities: BSBY (1) plus 1.30%, expires September 16, 2024 $ 174.8 700.0 159.0 700.0 SOFR plus 1.30%, expires September 14, 2024 416.3 1,200.0 405.1 1,200.0 SOFR plus 1.40%, expires July 26, 2024 (2) 58.7 400.0 62.3 400.0 Fannie Mae ASAP (3) program, SOFR plus 1.25% 6.0 n/a 37.3 n/a Gross warehouse facilities 655.8 2,300.0 663.7 2,300.0 Debt issuance costs (0.3) n/a (1.0) n/a Total warehouse facilities $ 655.5 2,300.0 662.7 2,300.0 (1) Bloomberg Short-Term Bank Yield Index rate ("BSBY") (2) In July 2024, we extended the term of the Warehouse facility to October 24, 2024. (3) As Soon As Pooled ("ASAP") funding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rade receivables, allowances</t>
        </is>
      </c>
      <c r="B3" s="6" t="n">
        <v>75.40000000000001</v>
      </c>
      <c r="C3" s="6" t="n">
        <v>70.7</v>
      </c>
    </row>
    <row r="4">
      <c r="A4" s="4" t="inlineStr">
        <is>
          <t>Contract with Customer, Asset, Allowance for Credit Loss, Current</t>
        </is>
      </c>
      <c r="B4" s="8" t="n">
        <v>1.5</v>
      </c>
      <c r="C4" s="8" t="n">
        <v>1.6</v>
      </c>
    </row>
    <row r="5">
      <c r="A5" s="4" t="inlineStr">
        <is>
          <t>Property and equipment, accumulated depreciation</t>
        </is>
      </c>
      <c r="B5" s="8" t="n">
        <v>1099.2</v>
      </c>
      <c r="C5" s="8" t="n">
        <v>1039.1</v>
      </c>
    </row>
    <row r="6">
      <c r="A6" s="4" t="inlineStr">
        <is>
          <t>Identified intangibles, with finite useful lives, accumulated amortization</t>
        </is>
      </c>
      <c r="B6" s="8" t="n">
        <v>625.9</v>
      </c>
      <c r="C6" s="5" t="n">
        <v>563</v>
      </c>
    </row>
    <row r="7">
      <c r="A7" s="4" t="inlineStr">
        <is>
          <t>Investments, Fair Value Disclosure</t>
        </is>
      </c>
      <c r="B7" s="6" t="n">
        <v>744.7</v>
      </c>
      <c r="C7" s="6" t="n">
        <v>740.8</v>
      </c>
    </row>
    <row r="8">
      <c r="A8" s="3" t="inlineStr">
        <is>
          <t>Company shareholders' equity</t>
        </is>
      </c>
      <c r="B8" s="4" t="inlineStr">
        <is>
          <t xml:space="preserve"> </t>
        </is>
      </c>
      <c r="C8" s="4" t="inlineStr">
        <is>
          <t xml:space="preserve"> </t>
        </is>
      </c>
    </row>
    <row r="9">
      <c r="A9" s="4" t="inlineStr">
        <is>
          <t>Common stock, par value (in dollars per share)</t>
        </is>
      </c>
      <c r="B9" s="9" t="n">
        <v>0.01</v>
      </c>
      <c r="C9" s="4" t="inlineStr">
        <is>
          <t xml:space="preserve"> </t>
        </is>
      </c>
    </row>
    <row r="10">
      <c r="A10" s="4" t="inlineStr">
        <is>
          <t>Common stock, shares authorized (in shares)</t>
        </is>
      </c>
      <c r="B10" s="5" t="n">
        <v>100000000</v>
      </c>
      <c r="C10" s="4" t="inlineStr">
        <is>
          <t xml:space="preserve"> </t>
        </is>
      </c>
    </row>
    <row r="11">
      <c r="A11" s="4" t="inlineStr">
        <is>
          <t>Common Stock, Shares, Issued</t>
        </is>
      </c>
      <c r="B11" s="5" t="n">
        <v>52120548</v>
      </c>
      <c r="C11" s="5" t="n">
        <v>52120548</v>
      </c>
    </row>
    <row r="12">
      <c r="A12" s="4" t="inlineStr">
        <is>
          <t>Common Stock, Shares, Outstanding</t>
        </is>
      </c>
      <c r="B12" s="5" t="n">
        <v>47497305</v>
      </c>
      <c r="C12" s="5" t="n">
        <v>47509750</v>
      </c>
    </row>
    <row r="13">
      <c r="A13" s="4" t="inlineStr">
        <is>
          <t>Treasury Stock, Common, Shares</t>
        </is>
      </c>
      <c r="B13" s="5" t="n">
        <v>4623243</v>
      </c>
      <c r="C13" s="5" t="n">
        <v>4610798</v>
      </c>
    </row>
    <row r="14">
      <c r="A14" s="4" t="inlineStr">
        <is>
          <t>Long-Term Senior Notes [Member]</t>
        </is>
      </c>
      <c r="B14" s="4" t="inlineStr">
        <is>
          <t xml:space="preserve"> </t>
        </is>
      </c>
      <c r="C14" s="4" t="inlineStr">
        <is>
          <t xml:space="preserve"> </t>
        </is>
      </c>
    </row>
    <row r="15">
      <c r="A15" s="4" t="inlineStr">
        <is>
          <t>Unamortized Debt Issuance Expense</t>
        </is>
      </c>
      <c r="B15" s="6" t="n">
        <v>7.3</v>
      </c>
      <c r="C15" s="6" t="n">
        <v>8.1</v>
      </c>
    </row>
    <row r="16">
      <c r="A16" s="4" t="inlineStr">
        <is>
          <t>Line of Credit [Member]</t>
        </is>
      </c>
      <c r="B16" s="4" t="inlineStr">
        <is>
          <t xml:space="preserve"> </t>
        </is>
      </c>
      <c r="C16" s="4" t="inlineStr">
        <is>
          <t xml:space="preserve"> </t>
        </is>
      </c>
    </row>
    <row r="17">
      <c r="A17" s="4" t="inlineStr">
        <is>
          <t>Unamortized Debt Issuance Expense</t>
        </is>
      </c>
      <c r="B17" s="6" t="n">
        <v>12.9</v>
      </c>
      <c r="C17" s="6"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 [Table Text Block]</t>
        </is>
      </c>
      <c r="B4" s="4" t="inlineStr">
        <is>
          <t xml:space="preserve">The following table shows the professional indemnity accrual activity and related payments. (in millions) December 31, 2023 $ 9.4 New claims 0.2 Prior year claims adjustments (including foreign currency changes) 0.4 Claims paid (7.2) June 30, 2024 $ 2.8 December 31, 2022 $ 2.2 New claims 0.3 Prior year claims adjustments (including foreign currency changes) 4.4 Claims paid — June 30, 2023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Charges Restructuring and Related Activities (Tables)</t>
        </is>
      </c>
      <c r="B1" s="2" t="inlineStr">
        <is>
          <t>6 Months Ended</t>
        </is>
      </c>
    </row>
    <row r="2">
      <c r="B2" s="2" t="inlineStr">
        <is>
          <t>Jun. 30, 2024</t>
        </is>
      </c>
    </row>
    <row r="3">
      <c r="A3" s="3" t="inlineStr">
        <is>
          <t>Restructuring Cost and Reserve [Line Items]</t>
        </is>
      </c>
      <c r="B3" s="4" t="inlineStr">
        <is>
          <t xml:space="preserve"> </t>
        </is>
      </c>
    </row>
    <row r="4">
      <c r="A4" s="4" t="inlineStr">
        <is>
          <t>Restructuring, Impairment, and Other Activities Disclosure [Text Block]</t>
        </is>
      </c>
      <c r="B4" s="4" t="inlineStr">
        <is>
          <t xml:space="preserve">Restructuring and acquisition charges are presented in the table below. Three Months Ended June 30, Six Months Ended June 30, (in millions) 2024 2023 2024 2023 Severance and other employment-related charges $ 7.2 5.8 $ 11.7 31.5 Restructuring, pre-acquisition and post-acquisition charges 6.1 5.1 13.5 13.3 Stock-based compensation expense for post-acquisition retention awards 0.3 1.5 0.6 3.3 Fair value adjustments to earn-out liabilities (2.1) (0.6) (12.6) (0.6) Restructuring and acquisition charges $ 11.5 11.8 $ 13.2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by Component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tables below present the changes in Accumulated other comprehensive income (loss) ("AOCI") by component. (in millions) Pension and postretirement benefit Cumulative foreign currency translation adjustment Total Balance as of March 31, 2024 $ (63.5) (565.4) $ (628.9) Other comprehensive loss before reclassification — (22.1) (22.1) Amounts reclassified from AOCI after tax expense of $ -, $ - and $ - — — — Other comprehensive loss after tax expense of $ - , $ - and $ - — (22.1) (22.1) Balance as of June 30, 2024 $ (63.5) (587.5) $ (651.0) (in millions) Pension and postretirement benefit Cumulative foreign currency translation adjustment Total Balance as of March 31, 2023 $ (64.2) (557.2) $ (621.4) Other comprehensive (loss) income before reclassification (1.1) 11.1 10.0 Amounts reclassified from AOCI after tax expense of — — — Other comprehensive (loss) income after tax expense of $ - , $ - and $ - (1.1) 11.1 10.0 Balance as of June 30, 2023 $ (65.3) (546.1) $ (611.4) (in millions) Pension and postretirement benefit Cumulative foreign currency translation adjustment Total Balance as of December 31, 2023 $ (63.8) (527.7) $ (591.5) Other comprehensive income (loss) before reclassification 0.3 (59.8) (59.5) Amounts reclassified from AOCI after tax expense of — — — Other comprehensive income (loss) after tax expense of $ - , $ - and $ - 0.3 (59.8) (59.5) Balance as of June 30, 2024 $ (63.5) (587.5) $ (651.0) (in millions) Pension and postretirement benefit Cumulative foreign currency translation adjustment Total Balance as of December 31, 2022 $ (64.2) (584.0) $ (648.2) Other comprehensive (loss) income before reclassification (1.1) 37.9 36.8 Amounts reclassified from AOCI after tax expense of — — — Other comprehensive (loss) income after tax expense of $ - , $ - and $ - (1.1) 37.9 36.8 Balance as of June 30, 2023 $ (65.3) (546.1) $ (6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Revenue, Remaining Performance Obligation</t>
        </is>
      </c>
      <c r="B4" s="4" t="inlineStr">
        <is>
          <t xml:space="preserve"> </t>
        </is>
      </c>
      <c r="C4" s="4" t="inlineStr">
        <is>
          <t xml:space="preserve"> </t>
        </is>
      </c>
      <c r="D4" s="10" t="n">
        <v>0.05</v>
      </c>
      <c r="E4" s="4" t="inlineStr">
        <is>
          <t xml:space="preserve"> </t>
        </is>
      </c>
    </row>
    <row r="5">
      <c r="A5" s="4" t="inlineStr">
        <is>
          <t>Out of Scope of Topic 606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 Mortgage Banking and Servicing</t>
        </is>
      </c>
      <c r="B7" s="6" t="n">
        <v>67.59999999999999</v>
      </c>
      <c r="C7" s="6" t="n">
        <v>77.2</v>
      </c>
      <c r="D7" s="6" t="n">
        <v>134.8</v>
      </c>
      <c r="E7" s="6" t="n">
        <v>14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mp; Liabilities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with Customer, Asset, before Allowance for Credit Loss</t>
        </is>
      </c>
      <c r="B3" s="6" t="n">
        <v>366.3</v>
      </c>
      <c r="C3" s="6" t="n">
        <v>402.3</v>
      </c>
    </row>
    <row r="4">
      <c r="A4" s="4" t="inlineStr">
        <is>
          <t>Contract with Customer, Asset, Allowance for Credit Loss</t>
        </is>
      </c>
      <c r="B4" s="8" t="n">
        <v>-3.8</v>
      </c>
      <c r="C4" s="8" t="n">
        <v>-1.8</v>
      </c>
    </row>
    <row r="5">
      <c r="A5" s="4" t="inlineStr">
        <is>
          <t>Contract with Customer, Asset, after Allowance for Credit Loss</t>
        </is>
      </c>
      <c r="B5" s="8" t="n">
        <v>362.5</v>
      </c>
      <c r="C5" s="8" t="n">
        <v>400.5</v>
      </c>
    </row>
    <row r="6">
      <c r="A6" s="4" t="inlineStr">
        <is>
          <t>Contract with Customer, Liability</t>
        </is>
      </c>
      <c r="B6" s="6" t="n">
        <v>162.2</v>
      </c>
      <c r="C6" s="6" t="n">
        <v>1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84.40000000000001</v>
      </c>
      <c r="C4" s="6" t="n">
        <v>2.5</v>
      </c>
      <c r="D4" s="6" t="n">
        <v>150.5</v>
      </c>
      <c r="E4" s="6" t="n">
        <v>-6.7</v>
      </c>
    </row>
    <row r="5">
      <c r="A5" s="4" t="inlineStr">
        <is>
          <t>Restructuring and acquisition charges</t>
        </is>
      </c>
      <c r="B5" s="8" t="n">
        <v>-11.5</v>
      </c>
      <c r="C5" s="8" t="n">
        <v>-11.8</v>
      </c>
      <c r="D5" s="8" t="n">
        <v>-13.2</v>
      </c>
      <c r="E5" s="8" t="n">
        <v>-47.5</v>
      </c>
    </row>
    <row r="6">
      <c r="A6" s="4" t="inlineStr">
        <is>
          <t>Gain (Loss) on Disposition of Business</t>
        </is>
      </c>
      <c r="B6" s="5" t="n">
        <v>0</v>
      </c>
      <c r="C6" s="8" t="n">
        <v>-1.8</v>
      </c>
      <c r="D6" s="5" t="n">
        <v>0</v>
      </c>
      <c r="E6" s="8" t="n">
        <v>-1.8</v>
      </c>
    </row>
    <row r="7">
      <c r="A7" s="4" t="inlineStr">
        <is>
          <t>Interest on employee loans, net</t>
        </is>
      </c>
      <c r="B7" s="8" t="n">
        <v>1.3</v>
      </c>
      <c r="C7" s="8" t="n">
        <v>0.9</v>
      </c>
      <c r="D7" s="8" t="n">
        <v>2.3</v>
      </c>
      <c r="E7" s="8" t="n">
        <v>0.7</v>
      </c>
    </row>
    <row r="8">
      <c r="A8" s="4" t="inlineStr">
        <is>
          <t>Equity losses - JLL Technologies and LaSalle</t>
        </is>
      </c>
      <c r="B8" s="8" t="n">
        <v>-16.3</v>
      </c>
      <c r="C8" s="5" t="n">
        <v>-109</v>
      </c>
      <c r="D8" s="8" t="n">
        <v>-21.2</v>
      </c>
      <c r="E8" s="8" t="n">
        <v>-112.9</v>
      </c>
    </row>
    <row r="9">
      <c r="A9" s="4" t="inlineStr">
        <is>
          <t>Net non-cash MSR and mortgage banking derivative activity</t>
        </is>
      </c>
      <c r="B9" s="8" t="n">
        <v>-11.8</v>
      </c>
      <c r="C9" s="8" t="n">
        <v>-0.6</v>
      </c>
      <c r="D9" s="8" t="n">
        <v>-20.8</v>
      </c>
      <c r="E9" s="8" t="n">
        <v>-2.4</v>
      </c>
    </row>
    <row r="10">
      <c r="A10" s="4" t="inlineStr">
        <is>
          <t>Interest Expense, Net of Interest Income</t>
        </is>
      </c>
      <c r="B10" s="8" t="n">
        <v>-41.7</v>
      </c>
      <c r="C10" s="8" t="n">
        <v>-40.5</v>
      </c>
      <c r="D10" s="8" t="n">
        <v>-72.2</v>
      </c>
      <c r="E10" s="8" t="n">
        <v>-66.8</v>
      </c>
    </row>
    <row r="11">
      <c r="A11" s="4" t="inlineStr">
        <is>
          <t>Provision for income taxes</t>
        </is>
      </c>
      <c r="B11" s="8" t="n">
        <v>-20.5</v>
      </c>
      <c r="C11" s="8" t="n">
        <v>-0.8</v>
      </c>
      <c r="D11" s="8" t="n">
        <v>-36.4</v>
      </c>
      <c r="E11" s="8" t="n">
        <v>1.5</v>
      </c>
    </row>
    <row r="12">
      <c r="A12" s="4" t="inlineStr">
        <is>
          <t>Depreciation and amortization adjusted</t>
        </is>
      </c>
      <c r="B12" s="8" t="n">
        <v>-61.4</v>
      </c>
      <c r="C12" s="5" t="n">
        <v>-59</v>
      </c>
      <c r="D12" s="8" t="n">
        <v>-121.4</v>
      </c>
      <c r="E12" s="8" t="n">
        <v>-115.5</v>
      </c>
    </row>
    <row r="13">
      <c r="A13" s="4" t="inlineStr">
        <is>
          <t>Depreciation and amortization</t>
        </is>
      </c>
      <c r="B13" s="8" t="n">
        <v>-62.3</v>
      </c>
      <c r="C13" s="8" t="n">
        <v>-59.9</v>
      </c>
      <c r="D13" s="8" t="n">
        <v>-123.3</v>
      </c>
      <c r="E13" s="8" t="n">
        <v>-117.4</v>
      </c>
    </row>
    <row r="14">
      <c r="A14" s="4" t="inlineStr">
        <is>
          <t>Equity in earnings (losses)</t>
        </is>
      </c>
      <c r="B14" s="8" t="n">
        <v>-15.4</v>
      </c>
      <c r="C14" s="8" t="n">
        <v>-103.5</v>
      </c>
      <c r="D14" s="8" t="n">
        <v>-19.1</v>
      </c>
      <c r="E14" s="8" t="n">
        <v>-106.1</v>
      </c>
    </row>
    <row r="15">
      <c r="A15" s="4" t="inlineStr">
        <is>
          <t>Adjusted EBITDA</t>
        </is>
      </c>
      <c r="B15" s="8" t="n">
        <v>246.3</v>
      </c>
      <c r="C15" s="8" t="n">
        <v>225.1</v>
      </c>
      <c r="D15" s="8" t="n">
        <v>433.4</v>
      </c>
      <c r="E15" s="5" t="n">
        <v>338</v>
      </c>
    </row>
    <row r="16">
      <c r="A16" s="3" t="inlineStr">
        <is>
          <t>Segment revenue:</t>
        </is>
      </c>
      <c r="B16" s="4" t="inlineStr">
        <is>
          <t xml:space="preserve"> </t>
        </is>
      </c>
      <c r="C16" s="4" t="inlineStr">
        <is>
          <t xml:space="preserve"> </t>
        </is>
      </c>
      <c r="D16" s="4" t="inlineStr">
        <is>
          <t xml:space="preserve"> </t>
        </is>
      </c>
      <c r="E16" s="4" t="inlineStr">
        <is>
          <t xml:space="preserve"> </t>
        </is>
      </c>
    </row>
    <row r="17">
      <c r="A17" s="4" t="inlineStr">
        <is>
          <t>Revenue</t>
        </is>
      </c>
      <c r="B17" s="8" t="n">
        <v>5628.7</v>
      </c>
      <c r="C17" s="8" t="n">
        <v>5052.5</v>
      </c>
      <c r="D17" s="8" t="n">
        <v>10753.2</v>
      </c>
      <c r="E17" s="5" t="n">
        <v>9768</v>
      </c>
    </row>
    <row r="18">
      <c r="A18" s="4" t="inlineStr">
        <is>
          <t>Markets Advisor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 adjusted</t>
        </is>
      </c>
      <c r="B20" s="8" t="n">
        <v>-16.5</v>
      </c>
      <c r="C20" s="8" t="n">
        <v>-16.5</v>
      </c>
      <c r="D20" s="8" t="n">
        <v>-32.9</v>
      </c>
      <c r="E20" s="8" t="n">
        <v>-32.6</v>
      </c>
    </row>
    <row r="21">
      <c r="A21" s="4" t="inlineStr">
        <is>
          <t>Equity in earnings (losses)</t>
        </is>
      </c>
      <c r="B21" s="5" t="n">
        <v>0</v>
      </c>
      <c r="C21" s="8" t="n">
        <v>-0.1</v>
      </c>
      <c r="D21" s="8" t="n">
        <v>0.4</v>
      </c>
      <c r="E21" s="8" t="n">
        <v>0.2</v>
      </c>
    </row>
    <row r="22">
      <c r="A22" s="4" t="inlineStr">
        <is>
          <t>Adjusted EBITDA</t>
        </is>
      </c>
      <c r="B22" s="8" t="n">
        <v>129.6</v>
      </c>
      <c r="C22" s="8" t="n">
        <v>99.40000000000001</v>
      </c>
      <c r="D22" s="8" t="n">
        <v>224.9</v>
      </c>
      <c r="E22" s="5" t="n">
        <v>171</v>
      </c>
    </row>
    <row r="23">
      <c r="A23" s="3" t="inlineStr">
        <is>
          <t>Segment revenue:</t>
        </is>
      </c>
      <c r="B23" s="4" t="inlineStr">
        <is>
          <t xml:space="preserve"> </t>
        </is>
      </c>
      <c r="C23" s="4" t="inlineStr">
        <is>
          <t xml:space="preserve"> </t>
        </is>
      </c>
      <c r="D23" s="4" t="inlineStr">
        <is>
          <t xml:space="preserve"> </t>
        </is>
      </c>
      <c r="E23" s="4" t="inlineStr">
        <is>
          <t xml:space="preserve"> </t>
        </is>
      </c>
    </row>
    <row r="24">
      <c r="A24" s="4" t="inlineStr">
        <is>
          <t>Revenue</t>
        </is>
      </c>
      <c r="B24" s="8" t="n">
        <v>1078.8</v>
      </c>
      <c r="C24" s="8" t="n">
        <v>1025.4</v>
      </c>
      <c r="D24" s="8" t="n">
        <v>2028.9</v>
      </c>
      <c r="E24" s="8" t="n">
        <v>1931.8</v>
      </c>
    </row>
    <row r="25">
      <c r="A25" s="4" t="inlineStr">
        <is>
          <t>Capital Marke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8" t="n">
        <v>-17.3</v>
      </c>
      <c r="C27" s="8" t="n">
        <v>-16.2</v>
      </c>
      <c r="D27" s="8" t="n">
        <v>-33.7</v>
      </c>
      <c r="E27" s="8" t="n">
        <v>-32.1</v>
      </c>
    </row>
    <row r="28">
      <c r="A28" s="4" t="inlineStr">
        <is>
          <t>Equity in earnings (losses)</t>
        </is>
      </c>
      <c r="B28" s="8" t="n">
        <v>0.5</v>
      </c>
      <c r="C28" s="8" t="n">
        <v>4.8</v>
      </c>
      <c r="D28" s="8" t="n">
        <v>0.6</v>
      </c>
      <c r="E28" s="8" t="n">
        <v>5.4</v>
      </c>
    </row>
    <row r="29">
      <c r="A29" s="4" t="inlineStr">
        <is>
          <t>Adjusted EBITDA</t>
        </is>
      </c>
      <c r="B29" s="8" t="n">
        <v>33.8</v>
      </c>
      <c r="C29" s="5" t="n">
        <v>36</v>
      </c>
      <c r="D29" s="8" t="n">
        <v>58.8</v>
      </c>
      <c r="E29" s="8" t="n">
        <v>46.7</v>
      </c>
    </row>
    <row r="30">
      <c r="A30" s="3" t="inlineStr">
        <is>
          <t>Segment revenue:</t>
        </is>
      </c>
      <c r="B30" s="4" t="inlineStr">
        <is>
          <t xml:space="preserve"> </t>
        </is>
      </c>
      <c r="C30" s="4" t="inlineStr">
        <is>
          <t xml:space="preserve"> </t>
        </is>
      </c>
      <c r="D30" s="4" t="inlineStr">
        <is>
          <t xml:space="preserve"> </t>
        </is>
      </c>
      <c r="E30" s="4" t="inlineStr">
        <is>
          <t xml:space="preserve"> </t>
        </is>
      </c>
    </row>
    <row r="31">
      <c r="A31" s="4" t="inlineStr">
        <is>
          <t>Revenue</t>
        </is>
      </c>
      <c r="B31" s="8" t="n">
        <v>457.6</v>
      </c>
      <c r="C31" s="5" t="n">
        <v>448</v>
      </c>
      <c r="D31" s="8" t="n">
        <v>835.2</v>
      </c>
      <c r="E31" s="8" t="n">
        <v>805.1</v>
      </c>
    </row>
    <row r="32">
      <c r="A32" s="4" t="inlineStr">
        <is>
          <t>Work Dynamic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8" t="n">
        <v>-20.8</v>
      </c>
      <c r="C34" s="8" t="n">
        <v>-19.9</v>
      </c>
      <c r="D34" s="8" t="n">
        <v>-41.5</v>
      </c>
      <c r="E34" s="8" t="n">
        <v>-39.2</v>
      </c>
    </row>
    <row r="35">
      <c r="A35" s="4" t="inlineStr">
        <is>
          <t>Equity in earnings (losses)</t>
        </is>
      </c>
      <c r="B35" s="8" t="n">
        <v>0.4</v>
      </c>
      <c r="C35" s="8" t="n">
        <v>0.8</v>
      </c>
      <c r="D35" s="8" t="n">
        <v>1.1</v>
      </c>
      <c r="E35" s="8" t="n">
        <v>1.2</v>
      </c>
    </row>
    <row r="36">
      <c r="A36" s="4" t="inlineStr">
        <is>
          <t>Adjusted EBITDA</t>
        </is>
      </c>
      <c r="B36" s="8" t="n">
        <v>71.09999999999999</v>
      </c>
      <c r="C36" s="8" t="n">
        <v>56.2</v>
      </c>
      <c r="D36" s="5" t="n">
        <v>122</v>
      </c>
      <c r="E36" s="8" t="n">
        <v>81.90000000000001</v>
      </c>
    </row>
    <row r="37">
      <c r="A37" s="3" t="inlineStr">
        <is>
          <t>Segment revenue:</t>
        </is>
      </c>
      <c r="B37" s="4" t="inlineStr">
        <is>
          <t xml:space="preserve"> </t>
        </is>
      </c>
      <c r="C37" s="4" t="inlineStr">
        <is>
          <t xml:space="preserve"> </t>
        </is>
      </c>
      <c r="D37" s="4" t="inlineStr">
        <is>
          <t xml:space="preserve"> </t>
        </is>
      </c>
      <c r="E37" s="4" t="inlineStr">
        <is>
          <t xml:space="preserve"> </t>
        </is>
      </c>
    </row>
    <row r="38">
      <c r="A38" s="4" t="inlineStr">
        <is>
          <t>Revenue</t>
        </is>
      </c>
      <c r="B38" s="8" t="n">
        <v>3933.3</v>
      </c>
      <c r="C38" s="8" t="n">
        <v>3374.6</v>
      </c>
      <c r="D38" s="8" t="n">
        <v>7572.8</v>
      </c>
      <c r="E38" s="8" t="n">
        <v>6650.8</v>
      </c>
    </row>
    <row r="39">
      <c r="A39" s="4" t="inlineStr">
        <is>
          <t>JLL Technologi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8" t="n">
        <v>-4.8</v>
      </c>
      <c r="C41" s="8" t="n">
        <v>-4.1</v>
      </c>
      <c r="D41" s="8" t="n">
        <v>-9.300000000000001</v>
      </c>
      <c r="E41" s="5" t="n">
        <v>-8</v>
      </c>
    </row>
    <row r="42">
      <c r="A42" s="4" t="inlineStr">
        <is>
          <t>Equity in earnings (losses)</t>
        </is>
      </c>
      <c r="B42" s="5" t="n">
        <v>-9</v>
      </c>
      <c r="C42" s="8" t="n">
        <v>-103.9</v>
      </c>
      <c r="D42" s="5" t="n">
        <v>-10</v>
      </c>
      <c r="E42" s="5" t="n">
        <v>-99</v>
      </c>
    </row>
    <row r="43">
      <c r="A43" s="4" t="inlineStr">
        <is>
          <t>Adjusted EBITDA</t>
        </is>
      </c>
      <c r="B43" s="8" t="n">
        <v>-10.9</v>
      </c>
      <c r="C43" s="8" t="n">
        <v>-1.3</v>
      </c>
      <c r="D43" s="5" t="n">
        <v>-16</v>
      </c>
      <c r="E43" s="8" t="n">
        <v>-19.5</v>
      </c>
    </row>
    <row r="44">
      <c r="A44" s="3" t="inlineStr">
        <is>
          <t>Segment revenue:</t>
        </is>
      </c>
      <c r="B44" s="4" t="inlineStr">
        <is>
          <t xml:space="preserve"> </t>
        </is>
      </c>
      <c r="C44" s="4" t="inlineStr">
        <is>
          <t xml:space="preserve"> </t>
        </is>
      </c>
      <c r="D44" s="4" t="inlineStr">
        <is>
          <t xml:space="preserve"> </t>
        </is>
      </c>
      <c r="E44" s="4" t="inlineStr">
        <is>
          <t xml:space="preserve"> </t>
        </is>
      </c>
    </row>
    <row r="45">
      <c r="A45" s="4" t="inlineStr">
        <is>
          <t>Revenue</t>
        </is>
      </c>
      <c r="B45" s="8" t="n">
        <v>56.4</v>
      </c>
      <c r="C45" s="8" t="n">
        <v>60.6</v>
      </c>
      <c r="D45" s="8" t="n">
        <v>110.3</v>
      </c>
      <c r="E45" s="5" t="n">
        <v>122</v>
      </c>
    </row>
    <row r="46">
      <c r="A46" s="4" t="inlineStr">
        <is>
          <t>LaSalle Investment Manage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5" t="n">
        <v>-2</v>
      </c>
      <c r="C48" s="8" t="n">
        <v>-2.3</v>
      </c>
      <c r="D48" s="5" t="n">
        <v>-4</v>
      </c>
      <c r="E48" s="8" t="n">
        <v>-3.6</v>
      </c>
    </row>
    <row r="49">
      <c r="A49" s="4" t="inlineStr">
        <is>
          <t>Equity in earnings (losses)</t>
        </is>
      </c>
      <c r="B49" s="8" t="n">
        <v>-7.3</v>
      </c>
      <c r="C49" s="8" t="n">
        <v>-5.1</v>
      </c>
      <c r="D49" s="8" t="n">
        <v>-11.2</v>
      </c>
      <c r="E49" s="8" t="n">
        <v>-13.9</v>
      </c>
    </row>
    <row r="50">
      <c r="A50" s="4" t="inlineStr">
        <is>
          <t>Adjusted EBITDA</t>
        </is>
      </c>
      <c r="B50" s="8" t="n">
        <v>22.7</v>
      </c>
      <c r="C50" s="8" t="n">
        <v>34.8</v>
      </c>
      <c r="D50" s="8" t="n">
        <v>43.7</v>
      </c>
      <c r="E50" s="8" t="n">
        <v>57.9</v>
      </c>
    </row>
    <row r="51">
      <c r="A51" s="3" t="inlineStr">
        <is>
          <t>Segment revenue:</t>
        </is>
      </c>
      <c r="B51" s="4" t="inlineStr">
        <is>
          <t xml:space="preserve"> </t>
        </is>
      </c>
      <c r="C51" s="4" t="inlineStr">
        <is>
          <t xml:space="preserve"> </t>
        </is>
      </c>
      <c r="D51" s="4" t="inlineStr">
        <is>
          <t xml:space="preserve"> </t>
        </is>
      </c>
      <c r="E51" s="4" t="inlineStr">
        <is>
          <t xml:space="preserve"> </t>
        </is>
      </c>
    </row>
    <row r="52">
      <c r="A52" s="4" t="inlineStr">
        <is>
          <t>Revenue</t>
        </is>
      </c>
      <c r="B52" s="8" t="n">
        <v>102.6</v>
      </c>
      <c r="C52" s="8" t="n">
        <v>143.9</v>
      </c>
      <c r="D52" s="5" t="n">
        <v>206</v>
      </c>
      <c r="E52" s="8" t="n">
        <v>258.3</v>
      </c>
    </row>
    <row r="53">
      <c r="A53" s="4" t="inlineStr">
        <is>
          <t>Leasing | Markets Advisory</t>
        </is>
      </c>
      <c r="B53" s="4" t="inlineStr">
        <is>
          <t xml:space="preserve"> </t>
        </is>
      </c>
      <c r="C53" s="4" t="inlineStr">
        <is>
          <t xml:space="preserve"> </t>
        </is>
      </c>
      <c r="D53" s="4" t="inlineStr">
        <is>
          <t xml:space="preserve"> </t>
        </is>
      </c>
      <c r="E53" s="4" t="inlineStr">
        <is>
          <t xml:space="preserve"> </t>
        </is>
      </c>
    </row>
    <row r="54">
      <c r="A54" s="3" t="inlineStr">
        <is>
          <t>Segment revenue:</t>
        </is>
      </c>
      <c r="B54" s="4" t="inlineStr">
        <is>
          <t xml:space="preserve"> </t>
        </is>
      </c>
      <c r="C54" s="4" t="inlineStr">
        <is>
          <t xml:space="preserve"> </t>
        </is>
      </c>
      <c r="D54" s="4" t="inlineStr">
        <is>
          <t xml:space="preserve"> </t>
        </is>
      </c>
      <c r="E54" s="4" t="inlineStr">
        <is>
          <t xml:space="preserve"> </t>
        </is>
      </c>
    </row>
    <row r="55">
      <c r="A55" s="4" t="inlineStr">
        <is>
          <t>Revenue</t>
        </is>
      </c>
      <c r="B55" s="8" t="n">
        <v>619.1</v>
      </c>
      <c r="C55" s="8" t="n">
        <v>591.4</v>
      </c>
      <c r="D55" s="8" t="n">
        <v>1116.4</v>
      </c>
      <c r="E55" s="8" t="n">
        <v>1078.4</v>
      </c>
    </row>
    <row r="56">
      <c r="A56" s="4" t="inlineStr">
        <is>
          <t>Property Management | Markets Advisory</t>
        </is>
      </c>
      <c r="B56" s="4" t="inlineStr">
        <is>
          <t xml:space="preserve"> </t>
        </is>
      </c>
      <c r="C56" s="4" t="inlineStr">
        <is>
          <t xml:space="preserve"> </t>
        </is>
      </c>
      <c r="D56" s="4" t="inlineStr">
        <is>
          <t xml:space="preserve"> </t>
        </is>
      </c>
      <c r="E56" s="4" t="inlineStr">
        <is>
          <t xml:space="preserve"> </t>
        </is>
      </c>
    </row>
    <row r="57">
      <c r="A57" s="3" t="inlineStr">
        <is>
          <t>Segment revenue:</t>
        </is>
      </c>
      <c r="B57" s="4" t="inlineStr">
        <is>
          <t xml:space="preserve"> </t>
        </is>
      </c>
      <c r="C57" s="4" t="inlineStr">
        <is>
          <t xml:space="preserve"> </t>
        </is>
      </c>
      <c r="D57" s="4" t="inlineStr">
        <is>
          <t xml:space="preserve"> </t>
        </is>
      </c>
      <c r="E57" s="4" t="inlineStr">
        <is>
          <t xml:space="preserve"> </t>
        </is>
      </c>
    </row>
    <row r="58">
      <c r="A58" s="4" t="inlineStr">
        <is>
          <t>Revenue</t>
        </is>
      </c>
      <c r="B58" s="8" t="n">
        <v>436.6</v>
      </c>
      <c r="C58" s="8" t="n">
        <v>409.9</v>
      </c>
      <c r="D58" s="8" t="n">
        <v>866.3</v>
      </c>
      <c r="E58" s="8" t="n">
        <v>810.1</v>
      </c>
    </row>
    <row r="59">
      <c r="A59" s="4" t="inlineStr">
        <is>
          <t>Advisory and Consulting | Markets Advisory</t>
        </is>
      </c>
      <c r="B59" s="4" t="inlineStr">
        <is>
          <t xml:space="preserve"> </t>
        </is>
      </c>
      <c r="C59" s="4" t="inlineStr">
        <is>
          <t xml:space="preserve"> </t>
        </is>
      </c>
      <c r="D59" s="4" t="inlineStr">
        <is>
          <t xml:space="preserve"> </t>
        </is>
      </c>
      <c r="E59" s="4" t="inlineStr">
        <is>
          <t xml:space="preserve"> </t>
        </is>
      </c>
    </row>
    <row r="60">
      <c r="A60" s="3" t="inlineStr">
        <is>
          <t>Segment revenue:</t>
        </is>
      </c>
      <c r="B60" s="4" t="inlineStr">
        <is>
          <t xml:space="preserve"> </t>
        </is>
      </c>
      <c r="C60" s="4" t="inlineStr">
        <is>
          <t xml:space="preserve"> </t>
        </is>
      </c>
      <c r="D60" s="4" t="inlineStr">
        <is>
          <t xml:space="preserve"> </t>
        </is>
      </c>
      <c r="E60" s="4" t="inlineStr">
        <is>
          <t xml:space="preserve"> </t>
        </is>
      </c>
    </row>
    <row r="61">
      <c r="A61" s="4" t="inlineStr">
        <is>
          <t>Revenue</t>
        </is>
      </c>
      <c r="B61" s="8" t="n">
        <v>23.1</v>
      </c>
      <c r="C61" s="8" t="n">
        <v>24.1</v>
      </c>
      <c r="D61" s="8" t="n">
        <v>46.2</v>
      </c>
      <c r="E61" s="8" t="n">
        <v>43.3</v>
      </c>
    </row>
    <row r="62">
      <c r="A62" s="4" t="inlineStr">
        <is>
          <t>Investment Sales, Debt/Equity Advisory and Other | Capital Markets</t>
        </is>
      </c>
      <c r="B62" s="4" t="inlineStr">
        <is>
          <t xml:space="preserve"> </t>
        </is>
      </c>
      <c r="C62" s="4" t="inlineStr">
        <is>
          <t xml:space="preserve"> </t>
        </is>
      </c>
      <c r="D62" s="4" t="inlineStr">
        <is>
          <t xml:space="preserve"> </t>
        </is>
      </c>
      <c r="E62" s="4" t="inlineStr">
        <is>
          <t xml:space="preserve"> </t>
        </is>
      </c>
    </row>
    <row r="63">
      <c r="A63" s="3" t="inlineStr">
        <is>
          <t>Segment revenue:</t>
        </is>
      </c>
      <c r="B63" s="4" t="inlineStr">
        <is>
          <t xml:space="preserve"> </t>
        </is>
      </c>
      <c r="C63" s="4" t="inlineStr">
        <is>
          <t xml:space="preserve"> </t>
        </is>
      </c>
      <c r="D63" s="4" t="inlineStr">
        <is>
          <t xml:space="preserve"> </t>
        </is>
      </c>
      <c r="E63" s="4" t="inlineStr">
        <is>
          <t xml:space="preserve"> </t>
        </is>
      </c>
    </row>
    <row r="64">
      <c r="A64" s="4" t="inlineStr">
        <is>
          <t>Revenue</t>
        </is>
      </c>
      <c r="B64" s="8" t="n">
        <v>320.3</v>
      </c>
      <c r="C64" s="8" t="n">
        <v>319.5</v>
      </c>
      <c r="D64" s="5" t="n">
        <v>579</v>
      </c>
      <c r="E64" s="8" t="n">
        <v>560.1</v>
      </c>
    </row>
    <row r="65">
      <c r="A65" s="4" t="inlineStr">
        <is>
          <t>Value and Risk Advisory | Capital Markets</t>
        </is>
      </c>
      <c r="B65" s="4" t="inlineStr">
        <is>
          <t xml:space="preserve"> </t>
        </is>
      </c>
      <c r="C65" s="4" t="inlineStr">
        <is>
          <t xml:space="preserve"> </t>
        </is>
      </c>
      <c r="D65" s="4" t="inlineStr">
        <is>
          <t xml:space="preserve"> </t>
        </is>
      </c>
      <c r="E65" s="4" t="inlineStr">
        <is>
          <t xml:space="preserve"> </t>
        </is>
      </c>
    </row>
    <row r="66">
      <c r="A66" s="3" t="inlineStr">
        <is>
          <t>Segment revenue:</t>
        </is>
      </c>
      <c r="B66" s="4" t="inlineStr">
        <is>
          <t xml:space="preserve"> </t>
        </is>
      </c>
      <c r="C66" s="4" t="inlineStr">
        <is>
          <t xml:space="preserve"> </t>
        </is>
      </c>
      <c r="D66" s="4" t="inlineStr">
        <is>
          <t xml:space="preserve"> </t>
        </is>
      </c>
      <c r="E66" s="4" t="inlineStr">
        <is>
          <t xml:space="preserve"> </t>
        </is>
      </c>
    </row>
    <row r="67">
      <c r="A67" s="4" t="inlineStr">
        <is>
          <t>Revenue</t>
        </is>
      </c>
      <c r="B67" s="8" t="n">
        <v>95.8</v>
      </c>
      <c r="C67" s="8" t="n">
        <v>89.5</v>
      </c>
      <c r="D67" s="5" t="n">
        <v>176</v>
      </c>
      <c r="E67" s="8" t="n">
        <v>168.6</v>
      </c>
    </row>
    <row r="68">
      <c r="A68" s="4" t="inlineStr">
        <is>
          <t>Loan Servicing | Capital Markets</t>
        </is>
      </c>
      <c r="B68" s="4" t="inlineStr">
        <is>
          <t xml:space="preserve"> </t>
        </is>
      </c>
      <c r="C68" s="4" t="inlineStr">
        <is>
          <t xml:space="preserve"> </t>
        </is>
      </c>
      <c r="D68" s="4" t="inlineStr">
        <is>
          <t xml:space="preserve"> </t>
        </is>
      </c>
      <c r="E68" s="4" t="inlineStr">
        <is>
          <t xml:space="preserve"> </t>
        </is>
      </c>
    </row>
    <row r="69">
      <c r="A69" s="3" t="inlineStr">
        <is>
          <t>Segment revenue:</t>
        </is>
      </c>
      <c r="B69" s="4" t="inlineStr">
        <is>
          <t xml:space="preserve"> </t>
        </is>
      </c>
      <c r="C69" s="4" t="inlineStr">
        <is>
          <t xml:space="preserve"> </t>
        </is>
      </c>
      <c r="D69" s="4" t="inlineStr">
        <is>
          <t xml:space="preserve"> </t>
        </is>
      </c>
      <c r="E69" s="4" t="inlineStr">
        <is>
          <t xml:space="preserve"> </t>
        </is>
      </c>
    </row>
    <row r="70">
      <c r="A70" s="4" t="inlineStr">
        <is>
          <t>Revenue</t>
        </is>
      </c>
      <c r="B70" s="8" t="n">
        <v>41.5</v>
      </c>
      <c r="C70" s="5" t="n">
        <v>39</v>
      </c>
      <c r="D70" s="8" t="n">
        <v>80.2</v>
      </c>
      <c r="E70" s="8" t="n">
        <v>76.40000000000001</v>
      </c>
    </row>
    <row r="71">
      <c r="A71" s="4" t="inlineStr">
        <is>
          <t>Workplace Management | Work Dynamics</t>
        </is>
      </c>
      <c r="B71" s="4" t="inlineStr">
        <is>
          <t xml:space="preserve"> </t>
        </is>
      </c>
      <c r="C71" s="4" t="inlineStr">
        <is>
          <t xml:space="preserve"> </t>
        </is>
      </c>
      <c r="D71" s="4" t="inlineStr">
        <is>
          <t xml:space="preserve"> </t>
        </is>
      </c>
      <c r="E71" s="4" t="inlineStr">
        <is>
          <t xml:space="preserve"> </t>
        </is>
      </c>
    </row>
    <row r="72">
      <c r="A72" s="3" t="inlineStr">
        <is>
          <t>Segment revenue:</t>
        </is>
      </c>
      <c r="B72" s="4" t="inlineStr">
        <is>
          <t xml:space="preserve"> </t>
        </is>
      </c>
      <c r="C72" s="4" t="inlineStr">
        <is>
          <t xml:space="preserve"> </t>
        </is>
      </c>
      <c r="D72" s="4" t="inlineStr">
        <is>
          <t xml:space="preserve"> </t>
        </is>
      </c>
      <c r="E72" s="4" t="inlineStr">
        <is>
          <t xml:space="preserve"> </t>
        </is>
      </c>
    </row>
    <row r="73">
      <c r="A73" s="4" t="inlineStr">
        <is>
          <t>Revenue</t>
        </is>
      </c>
      <c r="B73" s="8" t="n">
        <v>3021.1</v>
      </c>
      <c r="C73" s="8" t="n">
        <v>2553.4</v>
      </c>
      <c r="D73" s="8" t="n">
        <v>5892.8</v>
      </c>
      <c r="E73" s="8" t="n">
        <v>5050.6</v>
      </c>
    </row>
    <row r="74">
      <c r="A74" s="4" t="inlineStr">
        <is>
          <t>Project Management | Work Dynamics</t>
        </is>
      </c>
      <c r="B74" s="4" t="inlineStr">
        <is>
          <t xml:space="preserve"> </t>
        </is>
      </c>
      <c r="C74" s="4" t="inlineStr">
        <is>
          <t xml:space="preserve"> </t>
        </is>
      </c>
      <c r="D74" s="4" t="inlineStr">
        <is>
          <t xml:space="preserve"> </t>
        </is>
      </c>
      <c r="E74" s="4" t="inlineStr">
        <is>
          <t xml:space="preserve"> </t>
        </is>
      </c>
    </row>
    <row r="75">
      <c r="A75" s="3" t="inlineStr">
        <is>
          <t>Segment revenue:</t>
        </is>
      </c>
      <c r="B75" s="4" t="inlineStr">
        <is>
          <t xml:space="preserve"> </t>
        </is>
      </c>
      <c r="C75" s="4" t="inlineStr">
        <is>
          <t xml:space="preserve"> </t>
        </is>
      </c>
      <c r="D75" s="4" t="inlineStr">
        <is>
          <t xml:space="preserve"> </t>
        </is>
      </c>
      <c r="E75" s="4" t="inlineStr">
        <is>
          <t xml:space="preserve"> </t>
        </is>
      </c>
    </row>
    <row r="76">
      <c r="A76" s="4" t="inlineStr">
        <is>
          <t>Revenue</t>
        </is>
      </c>
      <c r="B76" s="8" t="n">
        <v>788.1</v>
      </c>
      <c r="C76" s="8" t="n">
        <v>703.2</v>
      </c>
      <c r="D76" s="8" t="n">
        <v>1444.5</v>
      </c>
      <c r="E76" s="8" t="n">
        <v>1379.5</v>
      </c>
    </row>
    <row r="77">
      <c r="A77" s="4" t="inlineStr">
        <is>
          <t>Portfolio Services and Other | Work Dynamics</t>
        </is>
      </c>
      <c r="B77" s="4" t="inlineStr">
        <is>
          <t xml:space="preserve"> </t>
        </is>
      </c>
      <c r="C77" s="4" t="inlineStr">
        <is>
          <t xml:space="preserve"> </t>
        </is>
      </c>
      <c r="D77" s="4" t="inlineStr">
        <is>
          <t xml:space="preserve"> </t>
        </is>
      </c>
      <c r="E77" s="4" t="inlineStr">
        <is>
          <t xml:space="preserve"> </t>
        </is>
      </c>
    </row>
    <row r="78">
      <c r="A78" s="3" t="inlineStr">
        <is>
          <t>Segment revenue:</t>
        </is>
      </c>
      <c r="B78" s="4" t="inlineStr">
        <is>
          <t xml:space="preserve"> </t>
        </is>
      </c>
      <c r="C78" s="4" t="inlineStr">
        <is>
          <t xml:space="preserve"> </t>
        </is>
      </c>
      <c r="D78" s="4" t="inlineStr">
        <is>
          <t xml:space="preserve"> </t>
        </is>
      </c>
      <c r="E78" s="4" t="inlineStr">
        <is>
          <t xml:space="preserve"> </t>
        </is>
      </c>
    </row>
    <row r="79">
      <c r="A79" s="4" t="inlineStr">
        <is>
          <t>Revenue</t>
        </is>
      </c>
      <c r="B79" s="8" t="n">
        <v>124.1</v>
      </c>
      <c r="C79" s="5" t="n">
        <v>118</v>
      </c>
      <c r="D79" s="8" t="n">
        <v>235.5</v>
      </c>
      <c r="E79" s="8" t="n">
        <v>220.7</v>
      </c>
    </row>
    <row r="80">
      <c r="A80" s="4" t="inlineStr">
        <is>
          <t>Advisory Fees | LaSalle Investment Management</t>
        </is>
      </c>
      <c r="B80" s="4" t="inlineStr">
        <is>
          <t xml:space="preserve"> </t>
        </is>
      </c>
      <c r="C80" s="4" t="inlineStr">
        <is>
          <t xml:space="preserve"> </t>
        </is>
      </c>
      <c r="D80" s="4" t="inlineStr">
        <is>
          <t xml:space="preserve"> </t>
        </is>
      </c>
      <c r="E80" s="4" t="inlineStr">
        <is>
          <t xml:space="preserve"> </t>
        </is>
      </c>
    </row>
    <row r="81">
      <c r="A81" s="3" t="inlineStr">
        <is>
          <t>Segment revenue:</t>
        </is>
      </c>
      <c r="B81" s="4" t="inlineStr">
        <is>
          <t xml:space="preserve"> </t>
        </is>
      </c>
      <c r="C81" s="4" t="inlineStr">
        <is>
          <t xml:space="preserve"> </t>
        </is>
      </c>
      <c r="D81" s="4" t="inlineStr">
        <is>
          <t xml:space="preserve"> </t>
        </is>
      </c>
      <c r="E81" s="4" t="inlineStr">
        <is>
          <t xml:space="preserve"> </t>
        </is>
      </c>
    </row>
    <row r="82">
      <c r="A82" s="4" t="inlineStr">
        <is>
          <t>Revenue</t>
        </is>
      </c>
      <c r="B82" s="8" t="n">
        <v>93.09999999999999</v>
      </c>
      <c r="C82" s="8" t="n">
        <v>103.1</v>
      </c>
      <c r="D82" s="8" t="n">
        <v>185.4</v>
      </c>
      <c r="E82" s="8" t="n">
        <v>203.6</v>
      </c>
    </row>
    <row r="83">
      <c r="A83" s="4" t="inlineStr">
        <is>
          <t>Transaction Fees &amp; Other | LaSalle Investment Management</t>
        </is>
      </c>
      <c r="B83" s="4" t="inlineStr">
        <is>
          <t xml:space="preserve"> </t>
        </is>
      </c>
      <c r="C83" s="4" t="inlineStr">
        <is>
          <t xml:space="preserve"> </t>
        </is>
      </c>
      <c r="D83" s="4" t="inlineStr">
        <is>
          <t xml:space="preserve"> </t>
        </is>
      </c>
      <c r="E83" s="4" t="inlineStr">
        <is>
          <t xml:space="preserve"> </t>
        </is>
      </c>
    </row>
    <row r="84">
      <c r="A84" s="3" t="inlineStr">
        <is>
          <t>Segment revenue:</t>
        </is>
      </c>
      <c r="B84" s="4" t="inlineStr">
        <is>
          <t xml:space="preserve"> </t>
        </is>
      </c>
      <c r="C84" s="4" t="inlineStr">
        <is>
          <t xml:space="preserve"> </t>
        </is>
      </c>
      <c r="D84" s="4" t="inlineStr">
        <is>
          <t xml:space="preserve"> </t>
        </is>
      </c>
      <c r="E84" s="4" t="inlineStr">
        <is>
          <t xml:space="preserve"> </t>
        </is>
      </c>
    </row>
    <row r="85">
      <c r="A85" s="4" t="inlineStr">
        <is>
          <t>Revenue</t>
        </is>
      </c>
      <c r="B85" s="8" t="n">
        <v>6.9</v>
      </c>
      <c r="C85" s="5" t="n">
        <v>5</v>
      </c>
      <c r="D85" s="8" t="n">
        <v>15.8</v>
      </c>
      <c r="E85" s="8" t="n">
        <v>15.4</v>
      </c>
    </row>
    <row r="86">
      <c r="A86" s="4" t="inlineStr">
        <is>
          <t>Incentive Fees | LaSalle Investment Management</t>
        </is>
      </c>
      <c r="B86" s="4" t="inlineStr">
        <is>
          <t xml:space="preserve"> </t>
        </is>
      </c>
      <c r="C86" s="4" t="inlineStr">
        <is>
          <t xml:space="preserve"> </t>
        </is>
      </c>
      <c r="D86" s="4" t="inlineStr">
        <is>
          <t xml:space="preserve"> </t>
        </is>
      </c>
      <c r="E86" s="4" t="inlineStr">
        <is>
          <t xml:space="preserve"> </t>
        </is>
      </c>
    </row>
    <row r="87">
      <c r="A87" s="3" t="inlineStr">
        <is>
          <t>Segment revenue:</t>
        </is>
      </c>
      <c r="B87" s="4" t="inlineStr">
        <is>
          <t xml:space="preserve"> </t>
        </is>
      </c>
      <c r="C87" s="4" t="inlineStr">
        <is>
          <t xml:space="preserve"> </t>
        </is>
      </c>
      <c r="D87" s="4" t="inlineStr">
        <is>
          <t xml:space="preserve"> </t>
        </is>
      </c>
      <c r="E87" s="4" t="inlineStr">
        <is>
          <t xml:space="preserve"> </t>
        </is>
      </c>
    </row>
    <row r="88">
      <c r="A88" s="4" t="inlineStr">
        <is>
          <t>Revenue</t>
        </is>
      </c>
      <c r="B88" s="6" t="n">
        <v>2.6</v>
      </c>
      <c r="C88" s="6" t="n">
        <v>35.8</v>
      </c>
      <c r="D88" s="6" t="n">
        <v>4.8</v>
      </c>
      <c r="E88" s="6" t="n">
        <v>3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USD ($) $ in Million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ayment for Contingent Consideration Liability, Total</t>
        </is>
      </c>
      <c r="B4" s="6" t="n">
        <v>4.9</v>
      </c>
      <c r="C4" s="7" t="n">
        <v>22</v>
      </c>
    </row>
    <row r="5">
      <c r="A5" s="4" t="inlineStr">
        <is>
          <t>Payments to Acquire Businesses, Net of Cash Acquired</t>
        </is>
      </c>
      <c r="B5" s="8" t="n">
        <v>39.3</v>
      </c>
      <c r="C5" s="8" t="n">
        <v>13.6</v>
      </c>
    </row>
    <row r="6">
      <c r="A6" s="4" t="inlineStr">
        <is>
          <t>Goodwill, Acquired During Period</t>
        </is>
      </c>
      <c r="B6" s="8" t="n">
        <v>40.4</v>
      </c>
      <c r="C6" s="4" t="inlineStr">
        <is>
          <t xml:space="preserve"> </t>
        </is>
      </c>
    </row>
    <row r="7">
      <c r="A7" s="4" t="inlineStr">
        <is>
          <t>Business Combination, Recognized Identifiable Assets Acquired and Liabilities Assumed, Finite-Lived Intangibles</t>
        </is>
      </c>
      <c r="B7" s="8" t="n">
        <v>14.9</v>
      </c>
      <c r="C7" s="4" t="inlineStr">
        <is>
          <t xml:space="preserve"> </t>
        </is>
      </c>
    </row>
    <row r="8">
      <c r="A8" s="4" t="inlineStr">
        <is>
          <t>Business Combination, Recognized Identifiable Assets Acquired and Liabilities Assumed, Net</t>
        </is>
      </c>
      <c r="B8" s="8" t="n">
        <v>0.8</v>
      </c>
      <c r="C8" s="4" t="inlineStr">
        <is>
          <t xml:space="preserve"> </t>
        </is>
      </c>
    </row>
    <row r="9">
      <c r="A9" s="4" t="inlineStr">
        <is>
          <t>Business Combinations, Guaranteed Deferred Acquisition Obligation</t>
        </is>
      </c>
      <c r="B9" s="8" t="n">
        <v>5.8</v>
      </c>
      <c r="C9" s="5" t="n">
        <v>0</v>
      </c>
    </row>
    <row r="10">
      <c r="A10" s="4" t="inlineStr">
        <is>
          <t>Business Combination, contingent earn-out consideration</t>
        </is>
      </c>
      <c r="B10" s="7" t="n">
        <v>11</v>
      </c>
      <c r="C10"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usiness Combinations, Goodwill and Other Intangible Assets Business Combinations, Earn-out Payments (Details) $ in Millions</t>
        </is>
      </c>
      <c r="B1" s="2" t="inlineStr">
        <is>
          <t>Jun. 30, 2024 USD ($) acquisition</t>
        </is>
      </c>
      <c r="C1" s="2" t="inlineStr">
        <is>
          <t>Dec. 31, 2023 USD ($) acquisition</t>
        </is>
      </c>
    </row>
    <row r="2">
      <c r="A2" s="3" t="inlineStr">
        <is>
          <t>Summary of Earn-out Payments [Line Items]</t>
        </is>
      </c>
      <c r="B2" s="4" t="inlineStr">
        <is>
          <t xml:space="preserve"> </t>
        </is>
      </c>
      <c r="C2" s="4" t="inlineStr">
        <is>
          <t xml:space="preserve"> </t>
        </is>
      </c>
    </row>
    <row r="3">
      <c r="A3" s="4" t="inlineStr">
        <is>
          <t>Number Of Acquisitions Subject To Potential Earn Out Payments Provisions | acquisition</t>
        </is>
      </c>
      <c r="B3" s="5" t="n">
        <v>13</v>
      </c>
      <c r="C3" s="5" t="n">
        <v>14</v>
      </c>
    </row>
    <row r="4">
      <c r="A4" s="4" t="inlineStr">
        <is>
          <t>Business Combination, Contingent Consideration Arrangements, Range of Outcomes, High, Value</t>
        </is>
      </c>
      <c r="B4" s="6" t="n">
        <v>113.6</v>
      </c>
      <c r="C4" s="7" t="n">
        <v>100</v>
      </c>
    </row>
    <row r="5">
      <c r="A5" s="4" t="inlineStr">
        <is>
          <t>Fair Value, Recurring [Member] | Fair Value, Inputs, Level 3 [Member]</t>
        </is>
      </c>
      <c r="B5" s="4" t="inlineStr">
        <is>
          <t xml:space="preserve"> </t>
        </is>
      </c>
      <c r="C5" s="4" t="inlineStr">
        <is>
          <t xml:space="preserve"> </t>
        </is>
      </c>
    </row>
    <row r="6">
      <c r="A6" s="3" t="inlineStr">
        <is>
          <t>Summary of Earn-out Payments [Line Items]</t>
        </is>
      </c>
      <c r="B6" s="4" t="inlineStr">
        <is>
          <t xml:space="preserve"> </t>
        </is>
      </c>
      <c r="C6" s="4" t="inlineStr">
        <is>
          <t xml:space="preserve"> </t>
        </is>
      </c>
    </row>
    <row r="7">
      <c r="A7" s="4" t="inlineStr">
        <is>
          <t>Business Combination, Contingent Consideration, Liability, Current</t>
        </is>
      </c>
      <c r="B7" s="8" t="n">
        <v>11.4</v>
      </c>
      <c r="C7" s="5" t="n">
        <v>12</v>
      </c>
    </row>
    <row r="8">
      <c r="A8" s="4" t="inlineStr">
        <is>
          <t>Business Combination, Contingent Consideration, Liability, Noncurrent</t>
        </is>
      </c>
      <c r="B8" s="6" t="n">
        <v>42.3</v>
      </c>
      <c r="C8" s="6" t="n">
        <v>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Combinations, Goodwill by Segment (Details) - USD ($) $ in Million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t>
        </is>
      </c>
      <c r="B4" s="6" t="n">
        <v>4587.4</v>
      </c>
      <c r="C4" s="7" t="n">
        <v>4528</v>
      </c>
    </row>
    <row r="5">
      <c r="A5" s="4" t="inlineStr">
        <is>
          <t>Goodwill Additions, net of adjustments</t>
        </is>
      </c>
      <c r="B5" s="8" t="n">
        <v>40.4</v>
      </c>
      <c r="C5" s="8" t="n">
        <v>18.7</v>
      </c>
    </row>
    <row r="6">
      <c r="A6" s="4" t="inlineStr">
        <is>
          <t>Goodwill, Translation Adjustments</t>
        </is>
      </c>
      <c r="B6" s="8" t="n">
        <v>-18.6</v>
      </c>
      <c r="C6" s="5" t="n">
        <v>31</v>
      </c>
    </row>
    <row r="7">
      <c r="A7" s="4" t="inlineStr">
        <is>
          <t>Goodwill</t>
        </is>
      </c>
      <c r="B7" s="8" t="n">
        <v>4609.2</v>
      </c>
      <c r="C7" s="8" t="n">
        <v>4577.7</v>
      </c>
    </row>
    <row r="8">
      <c r="A8" s="4" t="inlineStr">
        <is>
          <t>Markets Advisory</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t>
        </is>
      </c>
      <c r="B10" s="8" t="n">
        <v>1759.3</v>
      </c>
      <c r="C10" s="8" t="n">
        <v>1742.9</v>
      </c>
    </row>
    <row r="11">
      <c r="A11" s="4" t="inlineStr">
        <is>
          <t>Goodwill Additions, net of adjustments</t>
        </is>
      </c>
      <c r="B11" s="5" t="n">
        <v>0</v>
      </c>
      <c r="C11" s="5" t="n">
        <v>0</v>
      </c>
    </row>
    <row r="12">
      <c r="A12" s="4" t="inlineStr">
        <is>
          <t>Goodwill, Translation Adjustments</t>
        </is>
      </c>
      <c r="B12" s="8" t="n">
        <v>-7.6</v>
      </c>
      <c r="C12" s="8" t="n">
        <v>12.5</v>
      </c>
    </row>
    <row r="13">
      <c r="A13" s="4" t="inlineStr">
        <is>
          <t>Goodwill</t>
        </is>
      </c>
      <c r="B13" s="8" t="n">
        <v>1751.7</v>
      </c>
      <c r="C13" s="8" t="n">
        <v>1755.4</v>
      </c>
    </row>
    <row r="14">
      <c r="A14" s="4" t="inlineStr">
        <is>
          <t>Capital Marke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t>
        </is>
      </c>
      <c r="B16" s="8" t="n">
        <v>1986.4</v>
      </c>
      <c r="C16" s="8" t="n">
        <v>1949.2</v>
      </c>
    </row>
    <row r="17">
      <c r="A17" s="4" t="inlineStr">
        <is>
          <t>Goodwill Additions, net of adjustments</t>
        </is>
      </c>
      <c r="B17" s="5" t="n">
        <v>0</v>
      </c>
      <c r="C17" s="8" t="n">
        <v>18.7</v>
      </c>
    </row>
    <row r="18">
      <c r="A18" s="4" t="inlineStr">
        <is>
          <t>Goodwill, Translation Adjustments</t>
        </is>
      </c>
      <c r="B18" s="8" t="n">
        <v>-8.5</v>
      </c>
      <c r="C18" s="8" t="n">
        <v>14.1</v>
      </c>
    </row>
    <row r="19">
      <c r="A19" s="4" t="inlineStr">
        <is>
          <t>Goodwill</t>
        </is>
      </c>
      <c r="B19" s="8" t="n">
        <v>1977.9</v>
      </c>
      <c r="C19" s="5" t="n">
        <v>1982</v>
      </c>
    </row>
    <row r="20">
      <c r="A20" s="4" t="inlineStr">
        <is>
          <t>Work Dynamic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t>
        </is>
      </c>
      <c r="B22" s="8" t="n">
        <v>537.7</v>
      </c>
      <c r="C22" s="8" t="n">
        <v>532.6</v>
      </c>
    </row>
    <row r="23">
      <c r="A23" s="4" t="inlineStr">
        <is>
          <t>Goodwill Additions, net of adjustments</t>
        </is>
      </c>
      <c r="B23" s="8" t="n">
        <v>40.4</v>
      </c>
      <c r="C23" s="5" t="n">
        <v>0</v>
      </c>
    </row>
    <row r="24">
      <c r="A24" s="4" t="inlineStr">
        <is>
          <t>Goodwill, Translation Adjustments</t>
        </is>
      </c>
      <c r="B24" s="8" t="n">
        <v>-2.3</v>
      </c>
      <c r="C24" s="8" t="n">
        <v>3.8</v>
      </c>
    </row>
    <row r="25">
      <c r="A25" s="4" t="inlineStr">
        <is>
          <t>Goodwill</t>
        </is>
      </c>
      <c r="B25" s="8" t="n">
        <v>575.8</v>
      </c>
      <c r="C25" s="8" t="n">
        <v>536.4</v>
      </c>
    </row>
    <row r="26">
      <c r="A26" s="4" t="inlineStr">
        <is>
          <t>JLL Technologi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8" t="n">
        <v>247.7</v>
      </c>
      <c r="C28" s="8" t="n">
        <v>247.7</v>
      </c>
    </row>
    <row r="29">
      <c r="A29" s="4" t="inlineStr">
        <is>
          <t>Goodwill Additions, net of adjustments</t>
        </is>
      </c>
      <c r="B29" s="5" t="n">
        <v>0</v>
      </c>
      <c r="C29" s="5" t="n">
        <v>0</v>
      </c>
    </row>
    <row r="30">
      <c r="A30" s="4" t="inlineStr">
        <is>
          <t>Goodwill, Translation Adjustments</t>
        </is>
      </c>
      <c r="B30" s="5" t="n">
        <v>0</v>
      </c>
      <c r="C30" s="5" t="n">
        <v>0</v>
      </c>
    </row>
    <row r="31">
      <c r="A31" s="4" t="inlineStr">
        <is>
          <t>Goodwill</t>
        </is>
      </c>
      <c r="B31" s="8" t="n">
        <v>247.7</v>
      </c>
      <c r="C31" s="8" t="n">
        <v>247.7</v>
      </c>
    </row>
    <row r="32">
      <c r="A32" s="4" t="inlineStr">
        <is>
          <t>LaSalle Investment Management</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t>
        </is>
      </c>
      <c r="B34" s="8" t="n">
        <v>56.3</v>
      </c>
      <c r="C34" s="8" t="n">
        <v>55.6</v>
      </c>
    </row>
    <row r="35">
      <c r="A35" s="4" t="inlineStr">
        <is>
          <t>Goodwill Additions, net of adjustments</t>
        </is>
      </c>
      <c r="B35" s="5" t="n">
        <v>0</v>
      </c>
      <c r="C35" s="5" t="n">
        <v>0</v>
      </c>
    </row>
    <row r="36">
      <c r="A36" s="4" t="inlineStr">
        <is>
          <t>Goodwill, Translation Adjustments</t>
        </is>
      </c>
      <c r="B36" s="8" t="n">
        <v>-0.2</v>
      </c>
      <c r="C36" s="8" t="n">
        <v>0.6</v>
      </c>
    </row>
    <row r="37">
      <c r="A37" s="4" t="inlineStr">
        <is>
          <t>Goodwill</t>
        </is>
      </c>
      <c r="B37" s="6" t="n">
        <v>56.1</v>
      </c>
      <c r="C37" s="6" t="n">
        <v>5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Other Intangibles by Segment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Schedule of Finite and Indefinite lived Intangible Assets by Segment [Line Items]</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6" t="n">
        <v>695.6</v>
      </c>
      <c r="C4" s="4" t="inlineStr">
        <is>
          <t xml:space="preserve"> </t>
        </is>
      </c>
      <c r="D4" s="4" t="inlineStr">
        <is>
          <t xml:space="preserve"> </t>
        </is>
      </c>
      <c r="E4" s="4" t="inlineStr">
        <is>
          <t xml:space="preserve"> </t>
        </is>
      </c>
    </row>
    <row r="5">
      <c r="A5" s="4" t="inlineStr">
        <is>
          <t>Identifiable intangibles with indefinite useful lives</t>
        </is>
      </c>
      <c r="B5" s="8" t="n">
        <v>48.3</v>
      </c>
      <c r="C5" s="4" t="inlineStr">
        <is>
          <t xml:space="preserve"> </t>
        </is>
      </c>
      <c r="D5" s="4" t="inlineStr">
        <is>
          <t xml:space="preserve"> </t>
        </is>
      </c>
      <c r="E5" s="4" t="inlineStr">
        <is>
          <t xml:space="preserve"> </t>
        </is>
      </c>
    </row>
    <row r="6">
      <c r="A6" s="4" t="inlineStr">
        <is>
          <t>Finite and Indefinite lived Intangible Assets, Additions</t>
        </is>
      </c>
      <c r="B6" s="8" t="n">
        <v>49.1</v>
      </c>
      <c r="C6" s="6" t="n">
        <v>51.3</v>
      </c>
      <c r="D6" s="4" t="inlineStr">
        <is>
          <t xml:space="preserve"> </t>
        </is>
      </c>
      <c r="E6" s="4" t="inlineStr">
        <is>
          <t xml:space="preserve"> </t>
        </is>
      </c>
    </row>
    <row r="7">
      <c r="A7" s="4" t="inlineStr">
        <is>
          <t>Adjustment for fully amortized intangibles</t>
        </is>
      </c>
      <c r="B7" s="8" t="n">
        <v>-24.8</v>
      </c>
      <c r="C7" s="8" t="n">
        <v>-37.6</v>
      </c>
      <c r="D7" s="4" t="inlineStr">
        <is>
          <t xml:space="preserve"> </t>
        </is>
      </c>
      <c r="E7" s="4" t="inlineStr">
        <is>
          <t xml:space="preserve"> </t>
        </is>
      </c>
    </row>
    <row r="8">
      <c r="A8" s="4" t="inlineStr">
        <is>
          <t>Finite And Indefinite Lived Intangible Assets Translation Adjustments</t>
        </is>
      </c>
      <c r="B8" s="8" t="n">
        <v>-2.5</v>
      </c>
      <c r="C8" s="8" t="n">
        <v>2.1</v>
      </c>
      <c r="D8" s="4" t="inlineStr">
        <is>
          <t xml:space="preserve"> </t>
        </is>
      </c>
      <c r="E8" s="4" t="inlineStr">
        <is>
          <t xml:space="preserve"> </t>
        </is>
      </c>
    </row>
    <row r="9">
      <c r="A9" s="4" t="inlineStr">
        <is>
          <t>Intangible Assets, Gross (Excluding Goodwill)</t>
        </is>
      </c>
      <c r="B9" s="8" t="n">
        <v>1369.8</v>
      </c>
      <c r="C9" s="8" t="n">
        <v>1320.1</v>
      </c>
      <c r="D9" s="7" t="n">
        <v>1348</v>
      </c>
      <c r="E9" s="6" t="n">
        <v>1304.3</v>
      </c>
    </row>
    <row r="10">
      <c r="A10" s="4" t="inlineStr">
        <is>
          <t>Identified intangibles, with finite useful lives, accumulated amortization</t>
        </is>
      </c>
      <c r="B10" s="8" t="n">
        <v>-625.9</v>
      </c>
      <c r="C10" s="5" t="n">
        <v>-499</v>
      </c>
      <c r="D10" s="5" t="n">
        <v>-563</v>
      </c>
      <c r="E10" s="8" t="n">
        <v>-445.8</v>
      </c>
    </row>
    <row r="11">
      <c r="A11" s="4" t="inlineStr">
        <is>
          <t>Amortization expense</t>
        </is>
      </c>
      <c r="B11" s="8" t="n">
        <v>-88.3</v>
      </c>
      <c r="C11" s="8" t="n">
        <v>-90.09999999999999</v>
      </c>
      <c r="D11" s="4" t="inlineStr">
        <is>
          <t xml:space="preserve"> </t>
        </is>
      </c>
      <c r="E11" s="4" t="inlineStr">
        <is>
          <t xml:space="preserve"> </t>
        </is>
      </c>
    </row>
    <row r="12">
      <c r="A12" s="4" t="inlineStr">
        <is>
          <t>Accumulated Amortization Adjustment for fully Amortized Intangibles</t>
        </is>
      </c>
      <c r="B12" s="8" t="n">
        <v>24.8</v>
      </c>
      <c r="C12" s="8" t="n">
        <v>37.6</v>
      </c>
      <c r="D12" s="4" t="inlineStr">
        <is>
          <t xml:space="preserve"> </t>
        </is>
      </c>
      <c r="E12" s="4" t="inlineStr">
        <is>
          <t xml:space="preserve"> </t>
        </is>
      </c>
    </row>
    <row r="13">
      <c r="A13" s="4" t="inlineStr">
        <is>
          <t>Impact of exchange rate movements</t>
        </is>
      </c>
      <c r="B13" s="8" t="n">
        <v>0.6</v>
      </c>
      <c r="C13" s="8" t="n">
        <v>-0.7</v>
      </c>
      <c r="D13" s="4" t="inlineStr">
        <is>
          <t xml:space="preserve"> </t>
        </is>
      </c>
      <c r="E13" s="4" t="inlineStr">
        <is>
          <t xml:space="preserve"> </t>
        </is>
      </c>
    </row>
    <row r="14">
      <c r="A14" s="4" t="inlineStr">
        <is>
          <t>Net book value as of end of period</t>
        </is>
      </c>
      <c r="B14" s="8" t="n">
        <v>743.9</v>
      </c>
      <c r="C14" s="8" t="n">
        <v>821.1</v>
      </c>
      <c r="D14" s="5" t="n">
        <v>785</v>
      </c>
      <c r="E14" s="4" t="inlineStr">
        <is>
          <t xml:space="preserve"> </t>
        </is>
      </c>
    </row>
    <row r="15">
      <c r="A15" s="4" t="inlineStr">
        <is>
          <t>Servicing Asset at Amortized Cost, Other than Temporary Impairments</t>
        </is>
      </c>
      <c r="B15" s="8" t="n">
        <v>4.2</v>
      </c>
      <c r="C15" s="8" t="n">
        <v>6.8</v>
      </c>
      <c r="D15" s="4" t="inlineStr">
        <is>
          <t xml:space="preserve"> </t>
        </is>
      </c>
      <c r="E15" s="4" t="inlineStr">
        <is>
          <t xml:space="preserve"> </t>
        </is>
      </c>
    </row>
    <row r="16">
      <c r="A16" s="3" t="inlineStr">
        <is>
          <t>Finite-Lived Intangible Assets, Amortization Expense, Maturity Schedule [Abstract]</t>
        </is>
      </c>
      <c r="B16" s="4" t="inlineStr">
        <is>
          <t xml:space="preserve"> </t>
        </is>
      </c>
      <c r="C16" s="4" t="inlineStr">
        <is>
          <t xml:space="preserve"> </t>
        </is>
      </c>
      <c r="D16" s="4" t="inlineStr">
        <is>
          <t xml:space="preserve"> </t>
        </is>
      </c>
      <c r="E16" s="4" t="inlineStr">
        <is>
          <t xml:space="preserve"> </t>
        </is>
      </c>
    </row>
    <row r="17">
      <c r="A17" s="4" t="inlineStr">
        <is>
          <t>Total</t>
        </is>
      </c>
      <c r="B17" s="8" t="n">
        <v>695.6</v>
      </c>
      <c r="C17" s="4" t="inlineStr">
        <is>
          <t xml:space="preserve"> </t>
        </is>
      </c>
      <c r="D17" s="4" t="inlineStr">
        <is>
          <t xml:space="preserve"> </t>
        </is>
      </c>
      <c r="E17" s="4" t="inlineStr">
        <is>
          <t xml:space="preserve"> </t>
        </is>
      </c>
    </row>
    <row r="18">
      <c r="A18" s="4" t="inlineStr">
        <is>
          <t>Mortgage servicing rights [Member]</t>
        </is>
      </c>
      <c r="B18" s="4" t="inlineStr">
        <is>
          <t xml:space="preserve"> </t>
        </is>
      </c>
      <c r="C18" s="4" t="inlineStr">
        <is>
          <t xml:space="preserve"> </t>
        </is>
      </c>
      <c r="D18" s="4" t="inlineStr">
        <is>
          <t xml:space="preserve"> </t>
        </is>
      </c>
      <c r="E18" s="4" t="inlineStr">
        <is>
          <t xml:space="preserve"> </t>
        </is>
      </c>
    </row>
    <row r="19">
      <c r="A19" s="3" t="inlineStr">
        <is>
          <t>Schedule of Finite and Indefinite lived Intangible Assets by Segment [Line Items]</t>
        </is>
      </c>
      <c r="B19" s="4" t="inlineStr">
        <is>
          <t xml:space="preserve"> </t>
        </is>
      </c>
      <c r="C19" s="4" t="inlineStr">
        <is>
          <t xml:space="preserve"> </t>
        </is>
      </c>
      <c r="D19" s="4" t="inlineStr">
        <is>
          <t xml:space="preserve"> </t>
        </is>
      </c>
      <c r="E19" s="4" t="inlineStr">
        <is>
          <t xml:space="preserve"> </t>
        </is>
      </c>
    </row>
    <row r="20">
      <c r="A20" s="4" t="inlineStr">
        <is>
          <t>Finite and Indefinite lived Intangible Assets, Additions</t>
        </is>
      </c>
      <c r="B20" s="8" t="n">
        <v>34.2</v>
      </c>
      <c r="C20" s="8" t="n">
        <v>45.5</v>
      </c>
      <c r="D20" s="4" t="inlineStr">
        <is>
          <t xml:space="preserve"> </t>
        </is>
      </c>
      <c r="E20" s="4" t="inlineStr">
        <is>
          <t xml:space="preserve"> </t>
        </is>
      </c>
    </row>
    <row r="21">
      <c r="A21" s="4" t="inlineStr">
        <is>
          <t>Adjustment for fully amortized intangibles</t>
        </is>
      </c>
      <c r="B21" s="8" t="n">
        <v>-15.5</v>
      </c>
      <c r="C21" s="8" t="n">
        <v>-20.2</v>
      </c>
      <c r="D21" s="4" t="inlineStr">
        <is>
          <t xml:space="preserve"> </t>
        </is>
      </c>
      <c r="E21" s="4" t="inlineStr">
        <is>
          <t xml:space="preserve"> </t>
        </is>
      </c>
    </row>
    <row r="22">
      <c r="A22" s="4" t="inlineStr">
        <is>
          <t>Finite And Indefinite Lived Intangible Assets Translation Adjustments</t>
        </is>
      </c>
      <c r="B22" s="5" t="n">
        <v>0</v>
      </c>
      <c r="C22" s="5" t="n">
        <v>0</v>
      </c>
      <c r="D22" s="4" t="inlineStr">
        <is>
          <t xml:space="preserve"> </t>
        </is>
      </c>
      <c r="E22" s="4" t="inlineStr">
        <is>
          <t xml:space="preserve"> </t>
        </is>
      </c>
    </row>
    <row r="23">
      <c r="A23" s="4" t="inlineStr">
        <is>
          <t>Intangible Assets, Gross (Excluding Goodwill)</t>
        </is>
      </c>
      <c r="B23" s="8" t="n">
        <v>820.5</v>
      </c>
      <c r="C23" s="8" t="n">
        <v>772.6</v>
      </c>
      <c r="D23" s="8" t="n">
        <v>801.8</v>
      </c>
      <c r="E23" s="8" t="n">
        <v>747.3</v>
      </c>
    </row>
    <row r="24">
      <c r="A24" s="4" t="inlineStr">
        <is>
          <t>Identified intangibles, with finite useful lives, accumulated amortization</t>
        </is>
      </c>
      <c r="B24" s="8" t="n">
        <v>-349.7</v>
      </c>
      <c r="C24" s="8" t="n">
        <v>-276.5</v>
      </c>
      <c r="D24" s="8" t="n">
        <v>-309.8</v>
      </c>
      <c r="E24" s="8" t="n">
        <v>-242.2</v>
      </c>
    </row>
    <row r="25">
      <c r="A25" s="4" t="inlineStr">
        <is>
          <t>Amortization expense</t>
        </is>
      </c>
      <c r="B25" s="8" t="n">
        <v>-55.4</v>
      </c>
      <c r="C25" s="8" t="n">
        <v>-54.5</v>
      </c>
      <c r="D25" s="4" t="inlineStr">
        <is>
          <t xml:space="preserve"> </t>
        </is>
      </c>
      <c r="E25" s="4" t="inlineStr">
        <is>
          <t xml:space="preserve"> </t>
        </is>
      </c>
    </row>
    <row r="26">
      <c r="A26" s="4" t="inlineStr">
        <is>
          <t>Accumulated Amortization Adjustment for fully Amortized Intangibles</t>
        </is>
      </c>
      <c r="B26" s="8" t="n">
        <v>15.5</v>
      </c>
      <c r="C26" s="8" t="n">
        <v>20.2</v>
      </c>
      <c r="D26" s="4" t="inlineStr">
        <is>
          <t xml:space="preserve"> </t>
        </is>
      </c>
      <c r="E26" s="4" t="inlineStr">
        <is>
          <t xml:space="preserve"> </t>
        </is>
      </c>
    </row>
    <row r="27">
      <c r="A27" s="4" t="inlineStr">
        <is>
          <t>Impact of exchange rate movements</t>
        </is>
      </c>
      <c r="B27" s="5" t="n">
        <v>0</v>
      </c>
      <c r="C27" s="5" t="n">
        <v>0</v>
      </c>
      <c r="D27" s="4" t="inlineStr">
        <is>
          <t xml:space="preserve"> </t>
        </is>
      </c>
      <c r="E27" s="4" t="inlineStr">
        <is>
          <t xml:space="preserve"> </t>
        </is>
      </c>
    </row>
    <row r="28">
      <c r="A28" s="4" t="inlineStr">
        <is>
          <t>Net book value as of end of period</t>
        </is>
      </c>
      <c r="B28" s="8" t="n">
        <v>470.8</v>
      </c>
      <c r="C28" s="8" t="n">
        <v>496.1</v>
      </c>
      <c r="D28" s="4" t="inlineStr">
        <is>
          <t xml:space="preserve"> </t>
        </is>
      </c>
      <c r="E28" s="4" t="inlineStr">
        <is>
          <t xml:space="preserve"> </t>
        </is>
      </c>
    </row>
    <row r="29">
      <c r="A29" s="4" t="inlineStr">
        <is>
          <t>Other Intangible Assets [Member]</t>
        </is>
      </c>
      <c r="B29" s="4" t="inlineStr">
        <is>
          <t xml:space="preserve"> </t>
        </is>
      </c>
      <c r="C29" s="4" t="inlineStr">
        <is>
          <t xml:space="preserve"> </t>
        </is>
      </c>
      <c r="D29" s="4" t="inlineStr">
        <is>
          <t xml:space="preserve"> </t>
        </is>
      </c>
      <c r="E29" s="4" t="inlineStr">
        <is>
          <t xml:space="preserve"> </t>
        </is>
      </c>
    </row>
    <row r="30">
      <c r="A30" s="3" t="inlineStr">
        <is>
          <t>Schedule of Finite and Indefinite lived Intangible Assets by Segment [Line Items]</t>
        </is>
      </c>
      <c r="B30" s="4" t="inlineStr">
        <is>
          <t xml:space="preserve"> </t>
        </is>
      </c>
      <c r="C30" s="4" t="inlineStr">
        <is>
          <t xml:space="preserve"> </t>
        </is>
      </c>
      <c r="D30" s="4" t="inlineStr">
        <is>
          <t xml:space="preserve"> </t>
        </is>
      </c>
      <c r="E30" s="4" t="inlineStr">
        <is>
          <t xml:space="preserve"> </t>
        </is>
      </c>
    </row>
    <row r="31">
      <c r="A31" s="4" t="inlineStr">
        <is>
          <t>Finite and Indefinite lived Intangible Assets, Additions</t>
        </is>
      </c>
      <c r="B31" s="8" t="n">
        <v>14.9</v>
      </c>
      <c r="C31" s="8" t="n">
        <v>5.8</v>
      </c>
      <c r="D31" s="4" t="inlineStr">
        <is>
          <t xml:space="preserve"> </t>
        </is>
      </c>
      <c r="E31" s="4" t="inlineStr">
        <is>
          <t xml:space="preserve"> </t>
        </is>
      </c>
    </row>
    <row r="32">
      <c r="A32" s="4" t="inlineStr">
        <is>
          <t>Adjustment for fully amortized intangibles</t>
        </is>
      </c>
      <c r="B32" s="8" t="n">
        <v>-9.300000000000001</v>
      </c>
      <c r="C32" s="8" t="n">
        <v>-17.4</v>
      </c>
      <c r="D32" s="4" t="inlineStr">
        <is>
          <t xml:space="preserve"> </t>
        </is>
      </c>
      <c r="E32" s="4" t="inlineStr">
        <is>
          <t xml:space="preserve"> </t>
        </is>
      </c>
    </row>
    <row r="33">
      <c r="A33" s="4" t="inlineStr">
        <is>
          <t>Finite And Indefinite Lived Intangible Assets Translation Adjustments</t>
        </is>
      </c>
      <c r="B33" s="8" t="n">
        <v>-2.5</v>
      </c>
      <c r="C33" s="8" t="n">
        <v>2.1</v>
      </c>
      <c r="D33" s="4" t="inlineStr">
        <is>
          <t xml:space="preserve"> </t>
        </is>
      </c>
      <c r="E33" s="4" t="inlineStr">
        <is>
          <t xml:space="preserve"> </t>
        </is>
      </c>
    </row>
    <row r="34">
      <c r="A34" s="4" t="inlineStr">
        <is>
          <t>Intangible Assets, Gross (Excluding Goodwill)</t>
        </is>
      </c>
      <c r="B34" s="8" t="n">
        <v>549.3</v>
      </c>
      <c r="C34" s="8" t="n">
        <v>547.5</v>
      </c>
      <c r="D34" s="8" t="n">
        <v>546.2</v>
      </c>
      <c r="E34" s="5" t="n">
        <v>557</v>
      </c>
    </row>
    <row r="35">
      <c r="A35" s="4" t="inlineStr">
        <is>
          <t>Identified intangibles, with finite useful lives, accumulated amortization</t>
        </is>
      </c>
      <c r="B35" s="8" t="n">
        <v>-276.2</v>
      </c>
      <c r="C35" s="8" t="n">
        <v>-222.5</v>
      </c>
      <c r="D35" s="6" t="n">
        <v>-253.2</v>
      </c>
      <c r="E35" s="6" t="n">
        <v>-203.6</v>
      </c>
    </row>
    <row r="36">
      <c r="A36" s="4" t="inlineStr">
        <is>
          <t>Amortization expense</t>
        </is>
      </c>
      <c r="B36" s="8" t="n">
        <v>-32.9</v>
      </c>
      <c r="C36" s="8" t="n">
        <v>-35.6</v>
      </c>
      <c r="D36" s="4" t="inlineStr">
        <is>
          <t xml:space="preserve"> </t>
        </is>
      </c>
      <c r="E36" s="4" t="inlineStr">
        <is>
          <t xml:space="preserve"> </t>
        </is>
      </c>
    </row>
    <row r="37">
      <c r="A37" s="4" t="inlineStr">
        <is>
          <t>Accumulated Amortization Adjustment for fully Amortized Intangibles</t>
        </is>
      </c>
      <c r="B37" s="8" t="n">
        <v>9.300000000000001</v>
      </c>
      <c r="C37" s="8" t="n">
        <v>17.4</v>
      </c>
      <c r="D37" s="4" t="inlineStr">
        <is>
          <t xml:space="preserve"> </t>
        </is>
      </c>
      <c r="E37" s="4" t="inlineStr">
        <is>
          <t xml:space="preserve"> </t>
        </is>
      </c>
    </row>
    <row r="38">
      <c r="A38" s="4" t="inlineStr">
        <is>
          <t>Impact of exchange rate movements</t>
        </is>
      </c>
      <c r="B38" s="8" t="n">
        <v>0.6</v>
      </c>
      <c r="C38" s="8" t="n">
        <v>-0.7</v>
      </c>
      <c r="D38" s="4" t="inlineStr">
        <is>
          <t xml:space="preserve"> </t>
        </is>
      </c>
      <c r="E38" s="4" t="inlineStr">
        <is>
          <t xml:space="preserve"> </t>
        </is>
      </c>
    </row>
    <row r="39">
      <c r="A39" s="4" t="inlineStr">
        <is>
          <t>Net book value as of end of period</t>
        </is>
      </c>
      <c r="B39" s="6" t="n">
        <v>273.1</v>
      </c>
      <c r="C39" s="7" t="n">
        <v>325</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628.7</v>
      </c>
      <c r="C4" s="6" t="n">
        <v>5052.5</v>
      </c>
      <c r="D4" s="6" t="n">
        <v>10753.2</v>
      </c>
      <c r="E4" s="7" t="n">
        <v>97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8" t="n">
        <v>2599.2</v>
      </c>
      <c r="C6" s="5" t="n">
        <v>2417</v>
      </c>
      <c r="D6" s="8" t="n">
        <v>5014.8</v>
      </c>
      <c r="E6" s="5" t="n">
        <v>4670</v>
      </c>
    </row>
    <row r="7">
      <c r="A7" s="4" t="inlineStr">
        <is>
          <t>Operating, administrative and other</t>
        </is>
      </c>
      <c r="B7" s="8" t="n">
        <v>2803.3</v>
      </c>
      <c r="C7" s="8" t="n">
        <v>2414.6</v>
      </c>
      <c r="D7" s="8" t="n">
        <v>5335.3</v>
      </c>
      <c r="E7" s="8" t="n">
        <v>4766.1</v>
      </c>
    </row>
    <row r="8">
      <c r="A8" s="4" t="inlineStr">
        <is>
          <t>Depreciation and amortization</t>
        </is>
      </c>
      <c r="B8" s="8" t="n">
        <v>62.3</v>
      </c>
      <c r="C8" s="8" t="n">
        <v>59.9</v>
      </c>
      <c r="D8" s="8" t="n">
        <v>123.3</v>
      </c>
      <c r="E8" s="8" t="n">
        <v>117.4</v>
      </c>
    </row>
    <row r="9">
      <c r="A9" s="4" t="inlineStr">
        <is>
          <t>Restructuring and acquisition charges</t>
        </is>
      </c>
      <c r="B9" s="8" t="n">
        <v>11.5</v>
      </c>
      <c r="C9" s="8" t="n">
        <v>11.8</v>
      </c>
      <c r="D9" s="8" t="n">
        <v>13.2</v>
      </c>
      <c r="E9" s="8" t="n">
        <v>47.5</v>
      </c>
    </row>
    <row r="10">
      <c r="A10" s="4" t="inlineStr">
        <is>
          <t>Total operating expenses</t>
        </is>
      </c>
      <c r="B10" s="8" t="n">
        <v>5476.3</v>
      </c>
      <c r="C10" s="8" t="n">
        <v>4903.3</v>
      </c>
      <c r="D10" s="8" t="n">
        <v>10486.6</v>
      </c>
      <c r="E10" s="5" t="n">
        <v>9601</v>
      </c>
    </row>
    <row r="11">
      <c r="A11" s="4" t="inlineStr">
        <is>
          <t>Operating Income (Loss)</t>
        </is>
      </c>
      <c r="B11" s="8" t="n">
        <v>152.4</v>
      </c>
      <c r="C11" s="8" t="n">
        <v>149.2</v>
      </c>
      <c r="D11" s="8" t="n">
        <v>266.6</v>
      </c>
      <c r="E11" s="5" t="n">
        <v>167</v>
      </c>
    </row>
    <row r="12">
      <c r="A12" s="4" t="inlineStr">
        <is>
          <t>Interest Expense, Net of Interest Income</t>
        </is>
      </c>
      <c r="B12" s="8" t="n">
        <v>41.7</v>
      </c>
      <c r="C12" s="8" t="n">
        <v>40.5</v>
      </c>
      <c r="D12" s="8" t="n">
        <v>72.2</v>
      </c>
      <c r="E12" s="8" t="n">
        <v>66.8</v>
      </c>
    </row>
    <row r="13">
      <c r="A13" s="4" t="inlineStr">
        <is>
          <t>Equity earnings from real estate ventures</t>
        </is>
      </c>
      <c r="B13" s="8" t="n">
        <v>-15.4</v>
      </c>
      <c r="C13" s="8" t="n">
        <v>-103.5</v>
      </c>
      <c r="D13" s="8" t="n">
        <v>-19.1</v>
      </c>
      <c r="E13" s="8" t="n">
        <v>-106.1</v>
      </c>
    </row>
    <row r="14">
      <c r="A14" s="4" t="inlineStr">
        <is>
          <t>Other Nonoperating Income (Expense)</t>
        </is>
      </c>
      <c r="B14" s="8" t="n">
        <v>9.699999999999999</v>
      </c>
      <c r="C14" s="8" t="n">
        <v>-1.2</v>
      </c>
      <c r="D14" s="8" t="n">
        <v>11.2</v>
      </c>
      <c r="E14" s="8" t="n">
        <v>-1.1</v>
      </c>
    </row>
    <row r="15">
      <c r="A15" s="4" t="inlineStr">
        <is>
          <t>Income before income taxes and noncontrolling interest</t>
        </is>
      </c>
      <c r="B15" s="5" t="n">
        <v>105</v>
      </c>
      <c r="C15" s="5" t="n">
        <v>4</v>
      </c>
      <c r="D15" s="8" t="n">
        <v>186.5</v>
      </c>
      <c r="E15" s="5" t="n">
        <v>-7</v>
      </c>
    </row>
    <row r="16">
      <c r="A16" s="4" t="inlineStr">
        <is>
          <t>Provision for income taxes</t>
        </is>
      </c>
      <c r="B16" s="8" t="n">
        <v>20.5</v>
      </c>
      <c r="C16" s="8" t="n">
        <v>0.8</v>
      </c>
      <c r="D16" s="8" t="n">
        <v>36.4</v>
      </c>
      <c r="E16" s="8" t="n">
        <v>-1.5</v>
      </c>
    </row>
    <row r="17">
      <c r="A17" s="4" t="inlineStr">
        <is>
          <t>Net income</t>
        </is>
      </c>
      <c r="B17" s="8" t="n">
        <v>84.5</v>
      </c>
      <c r="C17" s="8" t="n">
        <v>3.2</v>
      </c>
      <c r="D17" s="8" t="n">
        <v>150.1</v>
      </c>
      <c r="E17" s="8" t="n">
        <v>-5.5</v>
      </c>
    </row>
    <row r="18">
      <c r="A18" s="4" t="inlineStr">
        <is>
          <t>Net income attributable to noncontrolling interest</t>
        </is>
      </c>
      <c r="B18" s="8" t="n">
        <v>0.1</v>
      </c>
      <c r="C18" s="8" t="n">
        <v>0.7</v>
      </c>
      <c r="D18" s="8" t="n">
        <v>-0.4</v>
      </c>
      <c r="E18" s="8" t="n">
        <v>1.2</v>
      </c>
    </row>
    <row r="19">
      <c r="A19" s="4" t="inlineStr">
        <is>
          <t>Net income attributable to the Company</t>
        </is>
      </c>
      <c r="B19" s="8" t="n">
        <v>84.40000000000001</v>
      </c>
      <c r="C19" s="8" t="n">
        <v>2.5</v>
      </c>
      <c r="D19" s="8" t="n">
        <v>150.5</v>
      </c>
      <c r="E19" s="8" t="n">
        <v>-6.7</v>
      </c>
    </row>
    <row r="20">
      <c r="A20" s="4" t="inlineStr">
        <is>
          <t>Net income attributable to common shareholders</t>
        </is>
      </c>
      <c r="B20" s="6" t="n">
        <v>84.40000000000001</v>
      </c>
      <c r="C20" s="6" t="n">
        <v>2.5</v>
      </c>
      <c r="D20" s="6" t="n">
        <v>150.5</v>
      </c>
      <c r="E20" s="6" t="n">
        <v>-6.7</v>
      </c>
    </row>
    <row r="21">
      <c r="A21" s="4" t="inlineStr">
        <is>
          <t>Basic earnings per common share (in dollars per share)</t>
        </is>
      </c>
      <c r="B21" s="9" t="n">
        <v>1.77</v>
      </c>
      <c r="C21" s="9" t="n">
        <v>0.05</v>
      </c>
      <c r="D21" s="9" t="n">
        <v>3.17</v>
      </c>
      <c r="E21" s="9" t="n">
        <v>-0.14</v>
      </c>
    </row>
    <row r="22">
      <c r="A22" s="4" t="inlineStr">
        <is>
          <t>Basic weighted average shares outstanding (in shares)</t>
        </is>
      </c>
      <c r="B22" s="5" t="n">
        <v>47539</v>
      </c>
      <c r="C22" s="5" t="n">
        <v>47748</v>
      </c>
      <c r="D22" s="5" t="n">
        <v>47512</v>
      </c>
      <c r="E22" s="5" t="n">
        <v>47652</v>
      </c>
    </row>
    <row r="23">
      <c r="A23" s="4" t="inlineStr">
        <is>
          <t>Diluted earnings per common share (in dollars per share)</t>
        </is>
      </c>
      <c r="B23" s="9" t="n">
        <v>1.75</v>
      </c>
      <c r="C23" s="9" t="n">
        <v>0.05</v>
      </c>
      <c r="D23" s="9" t="n">
        <v>3.12</v>
      </c>
      <c r="E23" s="9" t="n">
        <v>-0.14</v>
      </c>
    </row>
    <row r="24">
      <c r="A24" s="4" t="inlineStr">
        <is>
          <t>Diluted weighted average shares outstanding (in shares)</t>
        </is>
      </c>
      <c r="B24" s="5" t="n">
        <v>48317</v>
      </c>
      <c r="C24" s="5" t="n">
        <v>48334</v>
      </c>
      <c r="D24" s="5" t="n">
        <v>48302</v>
      </c>
      <c r="E24" s="4" t="inlineStr">
        <is>
          <t xml:space="preserve"> </t>
        </is>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Net income attributable to the Company</t>
        </is>
      </c>
      <c r="B26" s="6" t="n">
        <v>84.40000000000001</v>
      </c>
      <c r="C26" s="6" t="n">
        <v>2.5</v>
      </c>
      <c r="D26" s="6" t="n">
        <v>150.5</v>
      </c>
      <c r="E26" s="6" t="n">
        <v>-6.7</v>
      </c>
    </row>
    <row r="27">
      <c r="A27" s="4" t="inlineStr">
        <is>
          <t>Other Comprehensive (Income) Loss, Defined Benefit Plan, after Tax and Reclassification Adjustment, Attributable to Parent</t>
        </is>
      </c>
      <c r="B27" s="5" t="n">
        <v>0</v>
      </c>
      <c r="C27" s="8" t="n">
        <v>-1.1</v>
      </c>
      <c r="D27" s="8" t="n">
        <v>0.3</v>
      </c>
      <c r="E27" s="8" t="n">
        <v>-1.1</v>
      </c>
    </row>
    <row r="28">
      <c r="A28" s="4" t="inlineStr">
        <is>
          <t>Foreign currency translation adjustments</t>
        </is>
      </c>
      <c r="B28" s="8" t="n">
        <v>-22.1</v>
      </c>
      <c r="C28" s="8" t="n">
        <v>11.1</v>
      </c>
      <c r="D28" s="8" t="n">
        <v>-59.8</v>
      </c>
      <c r="E28" s="8" t="n">
        <v>37.9</v>
      </c>
    </row>
    <row r="29">
      <c r="A29" s="4" t="inlineStr">
        <is>
          <t>Comprehensive income attributable to the common shareholders</t>
        </is>
      </c>
      <c r="B29" s="6" t="n">
        <v>62.3</v>
      </c>
      <c r="C29" s="6" t="n">
        <v>12.5</v>
      </c>
      <c r="D29" s="7" t="n">
        <v>91</v>
      </c>
      <c r="E29" s="6" t="n">
        <v>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s (Details) $ in Millions</t>
        </is>
      </c>
      <c r="B1" s="2" t="inlineStr">
        <is>
          <t>3 Months Ended</t>
        </is>
      </c>
      <c r="D1" s="2" t="inlineStr">
        <is>
          <t>6 Months Ended</t>
        </is>
      </c>
    </row>
    <row r="2">
      <c r="B2" s="2" t="inlineStr">
        <is>
          <t>Jun. 30, 2024 USD ($) investment</t>
        </is>
      </c>
      <c r="C2" s="2" t="inlineStr">
        <is>
          <t>Jun. 30, 2023 USD ($)</t>
        </is>
      </c>
      <c r="D2" s="2" t="inlineStr">
        <is>
          <t>Jun. 30, 2024 USD ($) investment</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parate property or fund co-investments | investment</t>
        </is>
      </c>
      <c r="B4" s="5" t="n">
        <v>49</v>
      </c>
      <c r="C4" s="4" t="inlineStr">
        <is>
          <t xml:space="preserve"> </t>
        </is>
      </c>
      <c r="D4" s="5" t="n">
        <v>49</v>
      </c>
      <c r="E4" s="4" t="inlineStr">
        <is>
          <t xml:space="preserve"> </t>
        </is>
      </c>
      <c r="F4" s="4" t="inlineStr">
        <is>
          <t xml:space="preserve"> </t>
        </is>
      </c>
    </row>
    <row r="5">
      <c r="A5" s="4" t="inlineStr">
        <is>
          <t>Investments</t>
        </is>
      </c>
      <c r="B5" s="6" t="n">
        <v>819.7</v>
      </c>
      <c r="C5" s="4" t="inlineStr">
        <is>
          <t xml:space="preserve"> </t>
        </is>
      </c>
      <c r="D5" s="6" t="n">
        <v>819.7</v>
      </c>
      <c r="E5" s="4" t="inlineStr">
        <is>
          <t xml:space="preserve"> </t>
        </is>
      </c>
      <c r="F5" s="6" t="n">
        <v>816.6</v>
      </c>
    </row>
    <row r="6">
      <c r="A6" s="3" t="inlineStr">
        <is>
          <t>Fair Val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investments at beginning of the period</t>
        </is>
      </c>
      <c r="B7" s="4" t="inlineStr">
        <is>
          <t xml:space="preserve"> </t>
        </is>
      </c>
      <c r="C7" s="4" t="inlineStr">
        <is>
          <t xml:space="preserve"> </t>
        </is>
      </c>
      <c r="D7" s="8" t="n">
        <v>740.8</v>
      </c>
      <c r="E7" s="6" t="n">
        <v>794.9</v>
      </c>
      <c r="F7" s="4" t="inlineStr">
        <is>
          <t xml:space="preserve"> </t>
        </is>
      </c>
    </row>
    <row r="8">
      <c r="A8" s="4" t="inlineStr">
        <is>
          <t>Investments in Real Estate Ventures, at Fair Value, Additions</t>
        </is>
      </c>
      <c r="B8" s="4" t="inlineStr">
        <is>
          <t xml:space="preserve"> </t>
        </is>
      </c>
      <c r="C8" s="4" t="inlineStr">
        <is>
          <t xml:space="preserve"> </t>
        </is>
      </c>
      <c r="D8" s="8" t="n">
        <v>43.4</v>
      </c>
      <c r="E8" s="8" t="n">
        <v>123.8</v>
      </c>
      <c r="F8" s="4" t="inlineStr">
        <is>
          <t xml:space="preserve"> </t>
        </is>
      </c>
    </row>
    <row r="9">
      <c r="A9" s="4" t="inlineStr">
        <is>
          <t>Investments in Real Estate Ventures, at Fair Value, Distributions</t>
        </is>
      </c>
      <c r="B9" s="4" t="inlineStr">
        <is>
          <t xml:space="preserve"> </t>
        </is>
      </c>
      <c r="C9" s="4" t="inlineStr">
        <is>
          <t xml:space="preserve"> </t>
        </is>
      </c>
      <c r="D9" s="8" t="n">
        <v>-11.6</v>
      </c>
      <c r="E9" s="8" t="n">
        <v>-11.1</v>
      </c>
      <c r="F9" s="4" t="inlineStr">
        <is>
          <t xml:space="preserve"> </t>
        </is>
      </c>
    </row>
    <row r="10">
      <c r="A10" s="4" t="inlineStr">
        <is>
          <t>Unrealized Gain (Loss) on Investments</t>
        </is>
      </c>
      <c r="B10" s="4" t="inlineStr">
        <is>
          <t xml:space="preserve"> </t>
        </is>
      </c>
      <c r="C10" s="4" t="inlineStr">
        <is>
          <t xml:space="preserve"> </t>
        </is>
      </c>
      <c r="D10" s="8" t="n">
        <v>-17.3</v>
      </c>
      <c r="E10" s="8" t="n">
        <v>-110.5</v>
      </c>
      <c r="F10" s="4" t="inlineStr">
        <is>
          <t xml:space="preserve"> </t>
        </is>
      </c>
    </row>
    <row r="11">
      <c r="A11" s="4" t="inlineStr">
        <is>
          <t>Investments in Real Estate Ventures, at Fair Value, Foreign Currency Translation</t>
        </is>
      </c>
      <c r="B11" s="4" t="inlineStr">
        <is>
          <t xml:space="preserve"> </t>
        </is>
      </c>
      <c r="C11" s="4" t="inlineStr">
        <is>
          <t xml:space="preserve"> </t>
        </is>
      </c>
      <c r="D11" s="8" t="n">
        <v>-10.6</v>
      </c>
      <c r="E11" s="8" t="n">
        <v>5.4</v>
      </c>
      <c r="F11" s="4" t="inlineStr">
        <is>
          <t xml:space="preserve"> </t>
        </is>
      </c>
    </row>
    <row r="12">
      <c r="A12" s="4" t="inlineStr">
        <is>
          <t>Fair value investments at end of the period</t>
        </is>
      </c>
      <c r="B12" s="8" t="n">
        <v>744.7</v>
      </c>
      <c r="C12" s="6" t="n">
        <v>802.5</v>
      </c>
      <c r="D12" s="8" t="n">
        <v>744.7</v>
      </c>
      <c r="E12" s="8" t="n">
        <v>802.5</v>
      </c>
      <c r="F12" s="4" t="inlineStr">
        <is>
          <t xml:space="preserve"> </t>
        </is>
      </c>
    </row>
    <row r="13">
      <c r="A13" s="4" t="inlineStr">
        <is>
          <t>Fair Value, Inputs, Level 3 [Member] | Fair Value, Recur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investments at beginning of the period</t>
        </is>
      </c>
      <c r="B15" s="8" t="n">
        <v>369.7</v>
      </c>
      <c r="C15" s="8" t="n">
        <v>466.5</v>
      </c>
      <c r="D15" s="8" t="n">
        <v>367.3</v>
      </c>
      <c r="E15" s="5" t="n">
        <v>452</v>
      </c>
      <c r="F15" s="4" t="inlineStr">
        <is>
          <t xml:space="preserve"> </t>
        </is>
      </c>
    </row>
    <row r="16">
      <c r="A16" s="4" t="inlineStr">
        <is>
          <t>Fair value investments at end of the period</t>
        </is>
      </c>
      <c r="B16" s="8" t="n">
        <v>367.8</v>
      </c>
      <c r="C16" s="8" t="n">
        <v>64.3</v>
      </c>
      <c r="D16" s="8" t="n">
        <v>367.8</v>
      </c>
      <c r="E16" s="8" t="n">
        <v>64.3</v>
      </c>
      <c r="F16" s="4" t="inlineStr">
        <is>
          <t xml:space="preserve"> </t>
        </is>
      </c>
    </row>
    <row r="17">
      <c r="A17" s="4" t="inlineStr">
        <is>
          <t>Fair Value, Inputs, Level 3 [Member] | Fair Value, Recurring [Member] | Invest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with Unobservable Inputs Reconciliation, Recurring Basis, Asset Transfers Into Level 3</t>
        </is>
      </c>
      <c r="B19" s="8" t="n">
        <v>5.2</v>
      </c>
      <c r="C19" s="6" t="n">
        <v>63.8</v>
      </c>
      <c r="D19" s="8" t="n">
        <v>8.4</v>
      </c>
      <c r="E19" s="6" t="n">
        <v>63.8</v>
      </c>
      <c r="F19" s="4" t="inlineStr">
        <is>
          <t xml:space="preserve"> </t>
        </is>
      </c>
    </row>
    <row r="20">
      <c r="A20" s="4" t="inlineStr">
        <is>
          <t>JLL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uarantor Obligations, Maximum Exposure, Undiscounted</t>
        </is>
      </c>
      <c r="B22" s="8" t="n">
        <v>11.7</v>
      </c>
      <c r="C22" s="4" t="inlineStr">
        <is>
          <t xml:space="preserve"> </t>
        </is>
      </c>
      <c r="D22" s="8" t="n">
        <v>11.7</v>
      </c>
      <c r="E22" s="4" t="inlineStr">
        <is>
          <t xml:space="preserve"> </t>
        </is>
      </c>
      <c r="F22" s="4" t="inlineStr">
        <is>
          <t xml:space="preserve"> </t>
        </is>
      </c>
    </row>
    <row r="23">
      <c r="A23" s="4" t="inlineStr">
        <is>
          <t>Investments</t>
        </is>
      </c>
      <c r="B23" s="8" t="n">
        <v>404.5</v>
      </c>
      <c r="C23" s="4" t="inlineStr">
        <is>
          <t xml:space="preserve"> </t>
        </is>
      </c>
      <c r="D23" s="8" t="n">
        <v>404.5</v>
      </c>
      <c r="E23" s="4" t="inlineStr">
        <is>
          <t xml:space="preserve"> </t>
        </is>
      </c>
      <c r="F23" s="8" t="n">
        <v>397.6</v>
      </c>
    </row>
    <row r="24">
      <c r="A24" s="4" t="inlineStr">
        <is>
          <t>LaSalle Investment Company II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or Obligations, Maximum Exposure, Undiscounted</t>
        </is>
      </c>
      <c r="B26" s="8" t="n">
        <v>60.3</v>
      </c>
      <c r="C26" s="4" t="inlineStr">
        <is>
          <t xml:space="preserve"> </t>
        </is>
      </c>
      <c r="D26" s="8" t="n">
        <v>60.3</v>
      </c>
      <c r="E26" s="4" t="inlineStr">
        <is>
          <t xml:space="preserve"> </t>
        </is>
      </c>
      <c r="F26" s="4" t="inlineStr">
        <is>
          <t xml:space="preserve"> </t>
        </is>
      </c>
    </row>
    <row r="27">
      <c r="A27" s="4" t="inlineStr">
        <is>
          <t>LaSalle Investment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uarantor Obligations, Maximum Exposure, Undiscounted</t>
        </is>
      </c>
      <c r="B29" s="8" t="n">
        <v>254.7</v>
      </c>
      <c r="C29" s="4" t="inlineStr">
        <is>
          <t xml:space="preserve"> </t>
        </is>
      </c>
      <c r="D29" s="8" t="n">
        <v>254.7</v>
      </c>
      <c r="E29" s="4" t="inlineStr">
        <is>
          <t xml:space="preserve"> </t>
        </is>
      </c>
      <c r="F29" s="4" t="inlineStr">
        <is>
          <t xml:space="preserve"> </t>
        </is>
      </c>
    </row>
    <row r="30">
      <c r="A30" s="4" t="inlineStr">
        <is>
          <t>Investments</t>
        </is>
      </c>
      <c r="B30" s="8" t="n">
        <v>384.1</v>
      </c>
      <c r="C30" s="4" t="inlineStr">
        <is>
          <t xml:space="preserve"> </t>
        </is>
      </c>
      <c r="D30" s="8" t="n">
        <v>384.1</v>
      </c>
      <c r="E30" s="4" t="inlineStr">
        <is>
          <t xml:space="preserve"> </t>
        </is>
      </c>
      <c r="F30" s="8" t="n">
        <v>388.3</v>
      </c>
    </row>
    <row r="31">
      <c r="A31" s="4" t="inlineStr">
        <is>
          <t>Other Investments and Advance to Affiliates, Subsidiaries, Associates, and Joint V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t>
        </is>
      </c>
      <c r="B33" s="6" t="n">
        <v>31.1</v>
      </c>
      <c r="C33" s="4" t="inlineStr">
        <is>
          <t xml:space="preserve"> </t>
        </is>
      </c>
      <c r="D33" s="6" t="n">
        <v>31.1</v>
      </c>
      <c r="E33" s="4" t="inlineStr">
        <is>
          <t xml:space="preserve"> </t>
        </is>
      </c>
      <c r="F33" s="6" t="n">
        <v>3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Payment activity [Roll Forward]</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5" t="n">
        <v>776000</v>
      </c>
      <c r="C5" s="5" t="n">
        <v>688400</v>
      </c>
      <c r="D5" s="5" t="n">
        <v>990100</v>
      </c>
      <c r="E5" s="5" t="n">
        <v>841300</v>
      </c>
    </row>
    <row r="6">
      <c r="A6" s="4" t="inlineStr">
        <is>
          <t>Granted (in shares)</t>
        </is>
      </c>
      <c r="B6" s="5" t="n">
        <v>372400</v>
      </c>
      <c r="C6" s="5" t="n">
        <v>345200</v>
      </c>
      <c r="D6" s="5" t="n">
        <v>372400</v>
      </c>
      <c r="E6" s="5" t="n">
        <v>345200</v>
      </c>
    </row>
    <row r="7">
      <c r="A7" s="4" t="inlineStr">
        <is>
          <t>Vested (in shares)</t>
        </is>
      </c>
      <c r="B7" s="5" t="n">
        <v>-41400</v>
      </c>
      <c r="C7" s="5" t="n">
        <v>-15100</v>
      </c>
      <c r="D7" s="5" t="n">
        <v>-232900</v>
      </c>
      <c r="E7" s="5" t="n">
        <v>-160700</v>
      </c>
    </row>
    <row r="8">
      <c r="A8" s="4" t="inlineStr">
        <is>
          <t>Forfeited (in shares)</t>
        </is>
      </c>
      <c r="B8" s="5" t="n">
        <v>-8900</v>
      </c>
      <c r="C8" s="5" t="n">
        <v>-15100</v>
      </c>
      <c r="D8" s="5" t="n">
        <v>-31500</v>
      </c>
      <c r="E8" s="5" t="n">
        <v>-22400</v>
      </c>
    </row>
    <row r="9">
      <c r="A9" s="4" t="inlineStr">
        <is>
          <t>Unvested at end of period (in shares)</t>
        </is>
      </c>
      <c r="B9" s="5" t="n">
        <v>1098100</v>
      </c>
      <c r="C9" s="5" t="n">
        <v>1003400</v>
      </c>
      <c r="D9" s="5" t="n">
        <v>1098100</v>
      </c>
      <c r="E9" s="5" t="n">
        <v>1003400</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hare-based Payment activity [Roll Forward]</t>
        </is>
      </c>
      <c r="B11" s="4" t="inlineStr">
        <is>
          <t xml:space="preserve"> </t>
        </is>
      </c>
      <c r="C11" s="4" t="inlineStr">
        <is>
          <t xml:space="preserve"> </t>
        </is>
      </c>
      <c r="D11" s="4" t="inlineStr">
        <is>
          <t xml:space="preserve"> </t>
        </is>
      </c>
      <c r="E11" s="4" t="inlineStr">
        <is>
          <t xml:space="preserve"> </t>
        </is>
      </c>
    </row>
    <row r="12">
      <c r="A12" s="4" t="inlineStr">
        <is>
          <t>Unvested at beginning of period (in shares)</t>
        </is>
      </c>
      <c r="B12" s="5" t="n">
        <v>343500</v>
      </c>
      <c r="C12" s="5" t="n">
        <v>316400</v>
      </c>
      <c r="D12" s="5" t="n">
        <v>458100</v>
      </c>
      <c r="E12" s="5" t="n">
        <v>567000</v>
      </c>
    </row>
    <row r="13">
      <c r="A13" s="4" t="inlineStr">
        <is>
          <t>Granted (in shares)</t>
        </is>
      </c>
      <c r="B13" s="5" t="n">
        <v>167900</v>
      </c>
      <c r="C13" s="5" t="n">
        <v>151800</v>
      </c>
      <c r="D13" s="5" t="n">
        <v>168800</v>
      </c>
      <c r="E13" s="5" t="n">
        <v>182800</v>
      </c>
    </row>
    <row r="14">
      <c r="A14" s="4" t="inlineStr">
        <is>
          <t>Vested (in shares)</t>
        </is>
      </c>
      <c r="B14" s="5" t="n">
        <v>0</v>
      </c>
      <c r="C14" s="5" t="n">
        <v>0</v>
      </c>
      <c r="D14" s="5" t="n">
        <v>-109000</v>
      </c>
      <c r="E14" s="5" t="n">
        <v>-257200</v>
      </c>
    </row>
    <row r="15">
      <c r="A15" s="4" t="inlineStr">
        <is>
          <t>Forfeited (in shares)</t>
        </is>
      </c>
      <c r="B15" s="5" t="n">
        <v>0</v>
      </c>
      <c r="C15" s="5" t="n">
        <v>-4600</v>
      </c>
      <c r="D15" s="5" t="n">
        <v>-6500</v>
      </c>
      <c r="E15" s="5" t="n">
        <v>-29000</v>
      </c>
    </row>
    <row r="16">
      <c r="A16" s="4" t="inlineStr">
        <is>
          <t>Unvested at end of period (in shares)</t>
        </is>
      </c>
      <c r="B16" s="5" t="n">
        <v>511400</v>
      </c>
      <c r="C16" s="5" t="n">
        <v>463600</v>
      </c>
      <c r="D16" s="5" t="n">
        <v>511400</v>
      </c>
      <c r="E16" s="5" t="n">
        <v>463600</v>
      </c>
    </row>
    <row r="17">
      <c r="A17" s="4" t="inlineStr">
        <is>
          <t>Share-based Payment Arrangement [Member]</t>
        </is>
      </c>
      <c r="B17" s="4" t="inlineStr">
        <is>
          <t xml:space="preserve"> </t>
        </is>
      </c>
      <c r="C17" s="4" t="inlineStr">
        <is>
          <t xml:space="preserve"> </t>
        </is>
      </c>
      <c r="D17" s="4" t="inlineStr">
        <is>
          <t xml:space="preserve"> </t>
        </is>
      </c>
      <c r="E17" s="4" t="inlineStr">
        <is>
          <t xml:space="preserve"> </t>
        </is>
      </c>
    </row>
    <row r="18">
      <c r="A18" s="3" t="inlineStr">
        <is>
          <t>Share-based Payment activity [Roll Forward]</t>
        </is>
      </c>
      <c r="B18" s="4" t="inlineStr">
        <is>
          <t xml:space="preserve"> </t>
        </is>
      </c>
      <c r="C18" s="4" t="inlineStr">
        <is>
          <t xml:space="preserve"> </t>
        </is>
      </c>
      <c r="D18" s="4" t="inlineStr">
        <is>
          <t xml:space="preserve"> </t>
        </is>
      </c>
      <c r="E18" s="4" t="inlineStr">
        <is>
          <t xml:space="preserve"> </t>
        </is>
      </c>
    </row>
    <row r="19">
      <c r="A19" s="4" t="inlineStr">
        <is>
          <t>Unvested at beginning of period (in shares)</t>
        </is>
      </c>
      <c r="B19" s="5" t="n">
        <v>1119500</v>
      </c>
      <c r="C19" s="5" t="n">
        <v>1004800</v>
      </c>
      <c r="D19" s="5" t="n">
        <v>1448200</v>
      </c>
      <c r="E19" s="5" t="n">
        <v>1408300</v>
      </c>
    </row>
    <row r="20">
      <c r="A20" s="4" t="inlineStr">
        <is>
          <t>Granted (in shares)</t>
        </is>
      </c>
      <c r="B20" s="5" t="n">
        <v>540300</v>
      </c>
      <c r="C20" s="5" t="n">
        <v>497000</v>
      </c>
      <c r="D20" s="5" t="n">
        <v>541200</v>
      </c>
      <c r="E20" s="5" t="n">
        <v>528000</v>
      </c>
    </row>
    <row r="21">
      <c r="A21" s="4" t="inlineStr">
        <is>
          <t>Vested (in shares)</t>
        </is>
      </c>
      <c r="B21" s="5" t="n">
        <v>-41400</v>
      </c>
      <c r="C21" s="5" t="n">
        <v>-15100</v>
      </c>
      <c r="D21" s="5" t="n">
        <v>-341900</v>
      </c>
      <c r="E21" s="5" t="n">
        <v>-417900</v>
      </c>
    </row>
    <row r="22">
      <c r="A22" s="4" t="inlineStr">
        <is>
          <t>Forfeited (in shares)</t>
        </is>
      </c>
      <c r="B22" s="5" t="n">
        <v>-8900</v>
      </c>
      <c r="C22" s="5" t="n">
        <v>-19700</v>
      </c>
      <c r="D22" s="5" t="n">
        <v>-38000</v>
      </c>
      <c r="E22" s="5" t="n">
        <v>-51400</v>
      </c>
    </row>
    <row r="23">
      <c r="A23" s="4" t="inlineStr">
        <is>
          <t>Unvested at end of period (in shares)</t>
        </is>
      </c>
      <c r="B23" s="5" t="n">
        <v>1609500</v>
      </c>
      <c r="C23" s="5" t="n">
        <v>1467000</v>
      </c>
      <c r="D23" s="5" t="n">
        <v>1609500</v>
      </c>
      <c r="E23" s="5" t="n">
        <v>1467000</v>
      </c>
    </row>
    <row r="24">
      <c r="A24" s="3" t="inlineStr">
        <is>
          <t>Share-based Payment activity, additional disclosures [Abstract]</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beginning of period (in dollars per share)</t>
        </is>
      </c>
      <c r="B25" s="9" t="n">
        <v>172.4</v>
      </c>
      <c r="C25" s="9" t="n">
        <v>192.36</v>
      </c>
      <c r="D25" s="9" t="n">
        <v>175.07</v>
      </c>
      <c r="E25" s="9" t="n">
        <v>170.78</v>
      </c>
    </row>
    <row r="26">
      <c r="A26" s="4" t="inlineStr">
        <is>
          <t>Share-based Compensation Arrangement by Share-based Payment Award, Equity Instruments Other than Options, Grants in Period, Weighted Average Grant Date Fair Value</t>
        </is>
      </c>
      <c r="B26" s="11" t="n">
        <v>198.64</v>
      </c>
      <c r="C26" s="11" t="n">
        <v>137.67</v>
      </c>
      <c r="D26" s="11" t="n">
        <v>198.62</v>
      </c>
      <c r="E26" s="11" t="n">
        <v>136.13</v>
      </c>
    </row>
    <row r="27">
      <c r="A27" s="4" t="inlineStr">
        <is>
          <t>Weighted average grant date fair value, vested (in dollars per share)</t>
        </is>
      </c>
      <c r="B27" s="11" t="n">
        <v>203.89</v>
      </c>
      <c r="C27" s="11" t="n">
        <v>131.67</v>
      </c>
      <c r="D27" s="11" t="n">
        <v>185.18</v>
      </c>
      <c r="E27" s="11" t="n">
        <v>116.49</v>
      </c>
    </row>
    <row r="28">
      <c r="A28" s="4" t="inlineStr">
        <is>
          <t>Share-based Compensation Arrangement by Share-based Payment Award, Equity Instruments Other than Options, Forfeitures, Weighted Average Grant Date Fair Value</t>
        </is>
      </c>
      <c r="B28" s="11" t="n">
        <v>173.86</v>
      </c>
      <c r="C28" s="11" t="n">
        <v>186.15</v>
      </c>
      <c r="D28" s="11" t="n">
        <v>172.57</v>
      </c>
      <c r="E28" s="11" t="n">
        <v>148.89</v>
      </c>
    </row>
    <row r="29">
      <c r="A29" s="4" t="inlineStr">
        <is>
          <t>Weighted average grant date fair value, end of period (in dollars per share)</t>
        </is>
      </c>
      <c r="B29" s="9" t="n">
        <v>180.52</v>
      </c>
      <c r="C29" s="9" t="n">
        <v>174.54</v>
      </c>
      <c r="D29" s="9" t="n">
        <v>180.52</v>
      </c>
      <c r="E29" s="9" t="n">
        <v>174.54</v>
      </c>
    </row>
    <row r="30">
      <c r="A30" s="4" t="inlineStr">
        <is>
          <t>Weighted average remaining contractual life, unvested shares outstanding</t>
        </is>
      </c>
      <c r="B30" s="4" t="inlineStr">
        <is>
          <t xml:space="preserve"> </t>
        </is>
      </c>
      <c r="C30" s="4" t="inlineStr">
        <is>
          <t xml:space="preserve"> </t>
        </is>
      </c>
      <c r="D30" s="4" t="inlineStr">
        <is>
          <t>1 year 6 months</t>
        </is>
      </c>
      <c r="E30" s="4" t="inlineStr">
        <is>
          <t xml:space="preserve"> </t>
        </is>
      </c>
    </row>
    <row r="31">
      <c r="A31" s="4" t="inlineStr">
        <is>
          <t>Unamortized deferred compensation cost</t>
        </is>
      </c>
      <c r="B31" s="6" t="n">
        <v>126.9</v>
      </c>
      <c r="C31" s="4" t="inlineStr">
        <is>
          <t xml:space="preserve"> </t>
        </is>
      </c>
      <c r="D31" s="6" t="n">
        <v>126.9</v>
      </c>
      <c r="E3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long-term debt</t>
        </is>
      </c>
      <c r="B3" s="7" t="n">
        <v>789</v>
      </c>
      <c r="C3" s="4" t="inlineStr">
        <is>
          <t xml:space="preserve"> </t>
        </is>
      </c>
      <c r="D3" s="6" t="n">
        <v>798.1</v>
      </c>
      <c r="E3" s="4" t="inlineStr">
        <is>
          <t xml:space="preserve"> </t>
        </is>
      </c>
      <c r="F3" s="4" t="inlineStr">
        <is>
          <t xml:space="preserve"> </t>
        </is>
      </c>
      <c r="G3" s="4" t="inlineStr">
        <is>
          <t xml:space="preserve"> </t>
        </is>
      </c>
    </row>
    <row r="4">
      <c r="A4" s="4" t="inlineStr">
        <is>
          <t>Long-term debt, net of debt issuance costs</t>
        </is>
      </c>
      <c r="B4" s="8" t="n">
        <v>767.9</v>
      </c>
      <c r="C4" s="4" t="inlineStr">
        <is>
          <t xml:space="preserve"> </t>
        </is>
      </c>
      <c r="D4" s="8" t="n">
        <v>779.3</v>
      </c>
      <c r="E4" s="4" t="inlineStr">
        <is>
          <t xml:space="preserve"> </t>
        </is>
      </c>
      <c r="F4" s="4" t="inlineStr">
        <is>
          <t xml:space="preserve"> </t>
        </is>
      </c>
      <c r="G4" s="4" t="inlineStr">
        <is>
          <t xml:space="preserve"> </t>
        </is>
      </c>
    </row>
    <row r="5">
      <c r="A5" s="4" t="inlineStr">
        <is>
          <t>Derivative, Notional Amount</t>
        </is>
      </c>
      <c r="B5" s="5" t="n">
        <v>1900</v>
      </c>
      <c r="C5" s="4" t="inlineStr">
        <is>
          <t xml:space="preserve"> </t>
        </is>
      </c>
      <c r="D5" s="5" t="n">
        <v>2070</v>
      </c>
      <c r="E5" s="4" t="inlineStr">
        <is>
          <t xml:space="preserve"> </t>
        </is>
      </c>
      <c r="F5" s="4" t="inlineStr">
        <is>
          <t xml:space="preserve"> </t>
        </is>
      </c>
      <c r="G5" s="4" t="inlineStr">
        <is>
          <t xml:space="preserve"> </t>
        </is>
      </c>
    </row>
    <row r="6">
      <c r="A6" s="4" t="inlineStr">
        <is>
          <t>Foreign currency forward contracts, net notional value</t>
        </is>
      </c>
      <c r="B6" s="5" t="n">
        <v>1210</v>
      </c>
      <c r="C6" s="4" t="inlineStr">
        <is>
          <t xml:space="preserve"> </t>
        </is>
      </c>
      <c r="D6" s="5" t="n">
        <v>1210</v>
      </c>
      <c r="E6" s="4" t="inlineStr">
        <is>
          <t xml:space="preserve"> </t>
        </is>
      </c>
      <c r="F6" s="4" t="inlineStr">
        <is>
          <t xml:space="preserve"> </t>
        </is>
      </c>
      <c r="G6" s="4" t="inlineStr">
        <is>
          <t xml:space="preserve"> </t>
        </is>
      </c>
    </row>
    <row r="7">
      <c r="A7" s="4" t="inlineStr">
        <is>
          <t>Investments, Fair Value Disclosure</t>
        </is>
      </c>
      <c r="B7" s="8" t="n">
        <v>744.7</v>
      </c>
      <c r="C7" s="4" t="inlineStr">
        <is>
          <t xml:space="preserve"> </t>
        </is>
      </c>
      <c r="D7" s="8" t="n">
        <v>740.8</v>
      </c>
      <c r="E7" s="6" t="n">
        <v>802.5</v>
      </c>
      <c r="F7" s="4" t="inlineStr">
        <is>
          <t xml:space="preserve"> </t>
        </is>
      </c>
      <c r="G7" s="6" t="n">
        <v>794.9</v>
      </c>
    </row>
    <row r="8">
      <c r="A8" s="4" t="inlineStr">
        <is>
          <t>Deferred compensation plan, contra-equity, shares held in trust</t>
        </is>
      </c>
      <c r="B8" s="8" t="n">
        <v>11.9</v>
      </c>
      <c r="C8" s="4" t="inlineStr">
        <is>
          <t xml:space="preserve"> </t>
        </is>
      </c>
      <c r="D8" s="8" t="n">
        <v>10.4</v>
      </c>
      <c r="E8" s="4" t="inlineStr">
        <is>
          <t xml:space="preserve"> </t>
        </is>
      </c>
      <c r="F8" s="4" t="inlineStr">
        <is>
          <t xml:space="preserve"> </t>
        </is>
      </c>
      <c r="G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 Fair Value, Gross Asset</t>
        </is>
      </c>
      <c r="B11" s="8" t="n">
        <v>1.4</v>
      </c>
      <c r="C11" s="4" t="inlineStr">
        <is>
          <t xml:space="preserve"> </t>
        </is>
      </c>
      <c r="D11" s="8" t="n">
        <v>15.2</v>
      </c>
      <c r="E11" s="4" t="inlineStr">
        <is>
          <t xml:space="preserve"> </t>
        </is>
      </c>
      <c r="F11" s="4" t="inlineStr">
        <is>
          <t xml:space="preserve"> </t>
        </is>
      </c>
      <c r="G11" s="4" t="inlineStr">
        <is>
          <t xml:space="preserve"> </t>
        </is>
      </c>
    </row>
    <row r="12">
      <c r="A12" s="4" t="inlineStr">
        <is>
          <t>Derivative Asset, Fair Value, Gross Liability</t>
        </is>
      </c>
      <c r="B12" s="5" t="n">
        <v>0</v>
      </c>
      <c r="C12" s="4" t="inlineStr">
        <is>
          <t xml:space="preserve"> </t>
        </is>
      </c>
      <c r="D12" s="8" t="n">
        <v>-2.7</v>
      </c>
      <c r="E12" s="4" t="inlineStr">
        <is>
          <t xml:space="preserve"> </t>
        </is>
      </c>
      <c r="F12" s="4" t="inlineStr">
        <is>
          <t xml:space="preserve"> </t>
        </is>
      </c>
      <c r="G12" s="4" t="inlineStr">
        <is>
          <t xml:space="preserve"> </t>
        </is>
      </c>
    </row>
    <row r="13">
      <c r="A13" s="4" t="inlineStr">
        <is>
          <t>Derivative Liability, Fair Value, Gross Asset</t>
        </is>
      </c>
      <c r="B13" s="5" t="n">
        <v>-1</v>
      </c>
      <c r="C13" s="4" t="inlineStr">
        <is>
          <t xml:space="preserve"> </t>
        </is>
      </c>
      <c r="D13" s="8" t="n">
        <v>-3.2</v>
      </c>
      <c r="E13" s="4" t="inlineStr">
        <is>
          <t xml:space="preserve"> </t>
        </is>
      </c>
      <c r="F13" s="4" t="inlineStr">
        <is>
          <t xml:space="preserve"> </t>
        </is>
      </c>
      <c r="G13" s="4" t="inlineStr">
        <is>
          <t xml:space="preserve"> </t>
        </is>
      </c>
    </row>
    <row r="14">
      <c r="A14" s="4" t="inlineStr">
        <is>
          <t>Derivative Liability, Fair Value, Gross Liability</t>
        </is>
      </c>
      <c r="B14" s="8" t="n">
        <v>6.1</v>
      </c>
      <c r="C14" s="4" t="inlineStr">
        <is>
          <t xml:space="preserve"> </t>
        </is>
      </c>
      <c r="D14" s="5" t="n">
        <v>12</v>
      </c>
      <c r="E14" s="4" t="inlineStr">
        <is>
          <t xml:space="preserve"> </t>
        </is>
      </c>
      <c r="F14" s="4" t="inlineStr">
        <is>
          <t xml:space="preserve"> </t>
        </is>
      </c>
      <c r="G14" s="4" t="inlineStr">
        <is>
          <t xml:space="preserve"> </t>
        </is>
      </c>
    </row>
    <row r="15">
      <c r="A15" s="4" t="inlineStr">
        <is>
          <t>Fair Value, Recurring [Member] | Fair Value Measured at Net Asset Value Per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Fair Value Disclosure</t>
        </is>
      </c>
      <c r="B17" s="8" t="n">
        <v>332.7</v>
      </c>
      <c r="C17" s="4" t="inlineStr">
        <is>
          <t xml:space="preserve"> </t>
        </is>
      </c>
      <c r="D17" s="8" t="n">
        <v>321.8</v>
      </c>
      <c r="E17" s="4" t="inlineStr">
        <is>
          <t xml:space="preserve"> </t>
        </is>
      </c>
      <c r="F17" s="4" t="inlineStr">
        <is>
          <t xml:space="preserve"> </t>
        </is>
      </c>
      <c r="G17" s="4" t="inlineStr">
        <is>
          <t xml:space="preserve"> </t>
        </is>
      </c>
    </row>
    <row r="18">
      <c r="A18" s="4" t="inlineStr">
        <is>
          <t>Fair Value, Recurring [Member] | 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Fair Value Disclosure</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oreign currency forward contract, current asset amount</t>
        </is>
      </c>
      <c r="B21" s="8" t="n">
        <v>1.4</v>
      </c>
      <c r="C21" s="4" t="inlineStr">
        <is>
          <t xml:space="preserve"> </t>
        </is>
      </c>
      <c r="D21" s="8" t="n">
        <v>12.5</v>
      </c>
      <c r="E21" s="4" t="inlineStr">
        <is>
          <t xml:space="preserve"> </t>
        </is>
      </c>
      <c r="F21" s="4" t="inlineStr">
        <is>
          <t xml:space="preserve"> </t>
        </is>
      </c>
      <c r="G21" s="4" t="inlineStr">
        <is>
          <t xml:space="preserve"> </t>
        </is>
      </c>
    </row>
    <row r="22">
      <c r="A22" s="4" t="inlineStr">
        <is>
          <t>Foreign currency forward contract, current liability amount</t>
        </is>
      </c>
      <c r="B22" s="8" t="n">
        <v>5.1</v>
      </c>
      <c r="C22" s="4" t="inlineStr">
        <is>
          <t xml:space="preserve"> </t>
        </is>
      </c>
      <c r="D22" s="8" t="n">
        <v>8.800000000000001</v>
      </c>
      <c r="E22" s="4" t="inlineStr">
        <is>
          <t xml:space="preserve"> </t>
        </is>
      </c>
      <c r="F22" s="4" t="inlineStr">
        <is>
          <t xml:space="preserve"> </t>
        </is>
      </c>
      <c r="G22" s="4" t="inlineStr">
        <is>
          <t xml:space="preserve"> </t>
        </is>
      </c>
    </row>
    <row r="23">
      <c r="A23" s="4" t="inlineStr">
        <is>
          <t>Deferred compensation plan assets</t>
        </is>
      </c>
      <c r="B23" s="8" t="n">
        <v>639.8</v>
      </c>
      <c r="C23" s="4" t="inlineStr">
        <is>
          <t xml:space="preserve"> </t>
        </is>
      </c>
      <c r="D23" s="8" t="n">
        <v>604.3</v>
      </c>
      <c r="E23" s="4" t="inlineStr">
        <is>
          <t xml:space="preserve"> </t>
        </is>
      </c>
      <c r="F23" s="4" t="inlineStr">
        <is>
          <t xml:space="preserve"> </t>
        </is>
      </c>
      <c r="G23" s="4" t="inlineStr">
        <is>
          <t xml:space="preserve"> </t>
        </is>
      </c>
    </row>
    <row r="24">
      <c r="A24" s="4" t="inlineStr">
        <is>
          <t>Deferred compensation plan liabilities</t>
        </is>
      </c>
      <c r="B24" s="8" t="n">
        <v>613.6</v>
      </c>
      <c r="C24" s="4" t="inlineStr">
        <is>
          <t xml:space="preserve"> </t>
        </is>
      </c>
      <c r="D24" s="8" t="n">
        <v>576.1</v>
      </c>
      <c r="E24" s="4" t="inlineStr">
        <is>
          <t xml:space="preserve"> </t>
        </is>
      </c>
      <c r="F24" s="4" t="inlineStr">
        <is>
          <t xml:space="preserve"> </t>
        </is>
      </c>
      <c r="G24" s="4" t="inlineStr">
        <is>
          <t xml:space="preserve"> </t>
        </is>
      </c>
    </row>
    <row r="25">
      <c r="A25" s="4" t="inlineStr">
        <is>
          <t>Fair Value, Recurring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s, Fair Value Disclosure</t>
        </is>
      </c>
      <c r="B27" s="8" t="n">
        <v>367.8</v>
      </c>
      <c r="C27" s="6" t="n">
        <v>369.7</v>
      </c>
      <c r="D27" s="8" t="n">
        <v>367.3</v>
      </c>
      <c r="E27" s="6" t="n">
        <v>64.3</v>
      </c>
      <c r="F27" s="6" t="n">
        <v>466.5</v>
      </c>
      <c r="G27" s="7" t="n">
        <v>452</v>
      </c>
    </row>
    <row r="28">
      <c r="A28" s="4" t="inlineStr">
        <is>
          <t>Foreign currency forward contract, current asset amoun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oreign currency forward contract, current liability amount</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Deferred compensation plan asse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Deferred compensation plan liabilities</t>
        </is>
      </c>
      <c r="B31" s="7" t="n">
        <v>0</v>
      </c>
      <c r="C31" s="4" t="inlineStr">
        <is>
          <t xml:space="preserve"> </t>
        </is>
      </c>
      <c r="D31" s="7" t="n">
        <v>0</v>
      </c>
      <c r="E31" s="4" t="inlineStr">
        <is>
          <t xml:space="preserve"> </t>
        </is>
      </c>
      <c r="F31" s="4" t="inlineStr">
        <is>
          <t xml:space="preserve"> </t>
        </is>
      </c>
      <c r="G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Measured on a Recurring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6" t="n">
        <v>744.7</v>
      </c>
      <c r="C4" s="6" t="n">
        <v>802.5</v>
      </c>
      <c r="D4" s="6" t="n">
        <v>744.7</v>
      </c>
      <c r="E4" s="6" t="n">
        <v>802.5</v>
      </c>
      <c r="F4" s="4" t="inlineStr">
        <is>
          <t xml:space="preserve"> </t>
        </is>
      </c>
      <c r="G4" s="6" t="n">
        <v>740.8</v>
      </c>
      <c r="H4" s="4" t="inlineStr">
        <is>
          <t xml:space="preserve"> </t>
        </is>
      </c>
      <c r="I4" s="6" t="n">
        <v>794.9</v>
      </c>
    </row>
    <row r="5">
      <c r="A5" s="4" t="inlineStr">
        <is>
          <t>Fair Value, Inputs, Level 1 [Member] | 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 Fair Value Disclosure</t>
        </is>
      </c>
      <c r="B7" s="8" t="n">
        <v>44.2</v>
      </c>
      <c r="C7" s="4" t="inlineStr">
        <is>
          <t xml:space="preserve"> </t>
        </is>
      </c>
      <c r="D7" s="8" t="n">
        <v>44.2</v>
      </c>
      <c r="E7" s="4" t="inlineStr">
        <is>
          <t xml:space="preserve"> </t>
        </is>
      </c>
      <c r="F7" s="4" t="inlineStr">
        <is>
          <t xml:space="preserve"> </t>
        </is>
      </c>
      <c r="G7" s="8" t="n">
        <v>51.7</v>
      </c>
      <c r="H7" s="4" t="inlineStr">
        <is>
          <t xml:space="preserve"> </t>
        </is>
      </c>
      <c r="I7" s="4" t="inlineStr">
        <is>
          <t xml:space="preserve"> </t>
        </is>
      </c>
    </row>
    <row r="8">
      <c r="A8" s="4" t="inlineStr">
        <is>
          <t>Foreign currency forward contracts receivable</t>
        </is>
      </c>
      <c r="B8" s="5" t="n">
        <v>0</v>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row>
    <row r="9">
      <c r="A9" s="4" t="inlineStr">
        <is>
          <t>Loans Receivable, Fair Value Disclosure</t>
        </is>
      </c>
      <c r="B9" s="5" t="n">
        <v>0</v>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row>
    <row r="10">
      <c r="A10" s="4" t="inlineStr">
        <is>
          <t>Deferred compensation plan assets</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Mortgage banking derivative asset</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Total assets at fair value</t>
        </is>
      </c>
      <c r="B12" s="8" t="n">
        <v>44.2</v>
      </c>
      <c r="C12" s="4" t="inlineStr">
        <is>
          <t xml:space="preserve"> </t>
        </is>
      </c>
      <c r="D12" s="8" t="n">
        <v>44.2</v>
      </c>
      <c r="E12" s="4" t="inlineStr">
        <is>
          <t xml:space="preserve"> </t>
        </is>
      </c>
      <c r="F12" s="4" t="inlineStr">
        <is>
          <t xml:space="preserve"> </t>
        </is>
      </c>
      <c r="G12" s="8" t="n">
        <v>51.7</v>
      </c>
      <c r="H12" s="4" t="inlineStr">
        <is>
          <t xml:space="preserve"> </t>
        </is>
      </c>
      <c r="I12" s="4" t="inlineStr">
        <is>
          <t xml:space="preserve"> </t>
        </is>
      </c>
    </row>
    <row r="13">
      <c r="A13" s="4" t="inlineStr">
        <is>
          <t>Foreign currency forward contracts payable</t>
        </is>
      </c>
      <c r="B13" s="5" t="n">
        <v>0</v>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row>
    <row r="14">
      <c r="A14" s="4" t="inlineStr">
        <is>
          <t>Deferred compensation plan liabilities</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Business Combination, Contingent Consideration, Liability</t>
        </is>
      </c>
      <c r="B15" s="5" t="n">
        <v>0</v>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Mortgage banking derivative liabilities</t>
        </is>
      </c>
      <c r="B16" s="5" t="n">
        <v>0</v>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row>
    <row r="17">
      <c r="A17" s="4" t="inlineStr">
        <is>
          <t>Total liabilities at fair value</t>
        </is>
      </c>
      <c r="B17" s="5" t="n">
        <v>0</v>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Fair Value, Inputs, Level 2 [Member] | Fair Value, Recur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Fair Value Disclosure</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Foreign currency forward contracts receivable</t>
        </is>
      </c>
      <c r="B21" s="8" t="n">
        <v>1.4</v>
      </c>
      <c r="C21" s="4" t="inlineStr">
        <is>
          <t xml:space="preserve"> </t>
        </is>
      </c>
      <c r="D21" s="8" t="n">
        <v>1.4</v>
      </c>
      <c r="E21" s="4" t="inlineStr">
        <is>
          <t xml:space="preserve"> </t>
        </is>
      </c>
      <c r="F21" s="4" t="inlineStr">
        <is>
          <t xml:space="preserve"> </t>
        </is>
      </c>
      <c r="G21" s="8" t="n">
        <v>12.5</v>
      </c>
      <c r="H21" s="4" t="inlineStr">
        <is>
          <t xml:space="preserve"> </t>
        </is>
      </c>
      <c r="I21" s="4" t="inlineStr">
        <is>
          <t xml:space="preserve"> </t>
        </is>
      </c>
    </row>
    <row r="22">
      <c r="A22" s="4" t="inlineStr">
        <is>
          <t>Loans Receivable, Fair Value Disclosure</t>
        </is>
      </c>
      <c r="B22" s="8" t="n">
        <v>642.4</v>
      </c>
      <c r="C22" s="4" t="inlineStr">
        <is>
          <t xml:space="preserve"> </t>
        </is>
      </c>
      <c r="D22" s="8" t="n">
        <v>642.4</v>
      </c>
      <c r="E22" s="4" t="inlineStr">
        <is>
          <t xml:space="preserve"> </t>
        </is>
      </c>
      <c r="F22" s="4" t="inlineStr">
        <is>
          <t xml:space="preserve"> </t>
        </is>
      </c>
      <c r="G22" s="8" t="n">
        <v>677.4</v>
      </c>
      <c r="H22" s="4" t="inlineStr">
        <is>
          <t xml:space="preserve"> </t>
        </is>
      </c>
      <c r="I22" s="4" t="inlineStr">
        <is>
          <t xml:space="preserve"> </t>
        </is>
      </c>
    </row>
    <row r="23">
      <c r="A23" s="4" t="inlineStr">
        <is>
          <t>Deferred compensation plan assets</t>
        </is>
      </c>
      <c r="B23" s="8" t="n">
        <v>639.8</v>
      </c>
      <c r="C23" s="4" t="inlineStr">
        <is>
          <t xml:space="preserve"> </t>
        </is>
      </c>
      <c r="D23" s="8" t="n">
        <v>639.8</v>
      </c>
      <c r="E23" s="4" t="inlineStr">
        <is>
          <t xml:space="preserve"> </t>
        </is>
      </c>
      <c r="F23" s="4" t="inlineStr">
        <is>
          <t xml:space="preserve"> </t>
        </is>
      </c>
      <c r="G23" s="8" t="n">
        <v>604.3</v>
      </c>
      <c r="H23" s="4" t="inlineStr">
        <is>
          <t xml:space="preserve"> </t>
        </is>
      </c>
      <c r="I23" s="4" t="inlineStr">
        <is>
          <t xml:space="preserve"> </t>
        </is>
      </c>
    </row>
    <row r="24">
      <c r="A24" s="4" t="inlineStr">
        <is>
          <t>Mortgage banking derivative asset</t>
        </is>
      </c>
      <c r="B24" s="5" t="n">
        <v>0</v>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row>
    <row r="25">
      <c r="A25" s="4" t="inlineStr">
        <is>
          <t>Total assets at fair value</t>
        </is>
      </c>
      <c r="B25" s="8" t="n">
        <v>1283.6</v>
      </c>
      <c r="C25" s="4" t="inlineStr">
        <is>
          <t xml:space="preserve"> </t>
        </is>
      </c>
      <c r="D25" s="8" t="n">
        <v>1283.6</v>
      </c>
      <c r="E25" s="4" t="inlineStr">
        <is>
          <t xml:space="preserve"> </t>
        </is>
      </c>
      <c r="F25" s="4" t="inlineStr">
        <is>
          <t xml:space="preserve"> </t>
        </is>
      </c>
      <c r="G25" s="8" t="n">
        <v>1294.2</v>
      </c>
      <c r="H25" s="4" t="inlineStr">
        <is>
          <t xml:space="preserve"> </t>
        </is>
      </c>
      <c r="I25" s="4" t="inlineStr">
        <is>
          <t xml:space="preserve"> </t>
        </is>
      </c>
    </row>
    <row r="26">
      <c r="A26" s="4" t="inlineStr">
        <is>
          <t>Foreign currency forward contracts payable</t>
        </is>
      </c>
      <c r="B26" s="8" t="n">
        <v>5.1</v>
      </c>
      <c r="C26" s="4" t="inlineStr">
        <is>
          <t xml:space="preserve"> </t>
        </is>
      </c>
      <c r="D26" s="8" t="n">
        <v>5.1</v>
      </c>
      <c r="E26" s="4" t="inlineStr">
        <is>
          <t xml:space="preserve"> </t>
        </is>
      </c>
      <c r="F26" s="4" t="inlineStr">
        <is>
          <t xml:space="preserve"> </t>
        </is>
      </c>
      <c r="G26" s="8" t="n">
        <v>8.800000000000001</v>
      </c>
      <c r="H26" s="4" t="inlineStr">
        <is>
          <t xml:space="preserve"> </t>
        </is>
      </c>
      <c r="I26" s="4" t="inlineStr">
        <is>
          <t xml:space="preserve"> </t>
        </is>
      </c>
    </row>
    <row r="27">
      <c r="A27" s="4" t="inlineStr">
        <is>
          <t>Deferred compensation plan liabilities</t>
        </is>
      </c>
      <c r="B27" s="8" t="n">
        <v>613.6</v>
      </c>
      <c r="C27" s="4" t="inlineStr">
        <is>
          <t xml:space="preserve"> </t>
        </is>
      </c>
      <c r="D27" s="8" t="n">
        <v>613.6</v>
      </c>
      <c r="E27" s="4" t="inlineStr">
        <is>
          <t xml:space="preserve"> </t>
        </is>
      </c>
      <c r="F27" s="4" t="inlineStr">
        <is>
          <t xml:space="preserve"> </t>
        </is>
      </c>
      <c r="G27" s="8" t="n">
        <v>576.1</v>
      </c>
      <c r="H27" s="4" t="inlineStr">
        <is>
          <t xml:space="preserve"> </t>
        </is>
      </c>
      <c r="I27" s="4" t="inlineStr">
        <is>
          <t xml:space="preserve"> </t>
        </is>
      </c>
    </row>
    <row r="28">
      <c r="A28" s="4" t="inlineStr">
        <is>
          <t>Business Combination, Contingent Consideration, Liability</t>
        </is>
      </c>
      <c r="B28" s="5" t="n">
        <v>0</v>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row>
    <row r="29">
      <c r="A29" s="4" t="inlineStr">
        <is>
          <t>Mortgage banking derivative liabilities</t>
        </is>
      </c>
      <c r="B29" s="5" t="n">
        <v>0</v>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row>
    <row r="30">
      <c r="A30" s="4" t="inlineStr">
        <is>
          <t>Total liabilities at fair value</t>
        </is>
      </c>
      <c r="B30" s="8" t="n">
        <v>618.7</v>
      </c>
      <c r="C30" s="4" t="inlineStr">
        <is>
          <t xml:space="preserve"> </t>
        </is>
      </c>
      <c r="D30" s="8" t="n">
        <v>618.7</v>
      </c>
      <c r="E30" s="4" t="inlineStr">
        <is>
          <t xml:space="preserve"> </t>
        </is>
      </c>
      <c r="F30" s="4" t="inlineStr">
        <is>
          <t xml:space="preserve"> </t>
        </is>
      </c>
      <c r="G30" s="8" t="n">
        <v>584.9</v>
      </c>
      <c r="H30" s="4" t="inlineStr">
        <is>
          <t xml:space="preserve"> </t>
        </is>
      </c>
      <c r="I30" s="4" t="inlineStr">
        <is>
          <t xml:space="preserve"> </t>
        </is>
      </c>
    </row>
    <row r="31">
      <c r="A31" s="4" t="inlineStr">
        <is>
          <t>Fair Value, Inputs, Level 3 [Member] | Fair Value, Recur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Assets (Liabilities), at Fair Value, Net</t>
        </is>
      </c>
      <c r="B33" s="8" t="n">
        <v>31.7</v>
      </c>
      <c r="C33" s="8" t="n">
        <v>59.1</v>
      </c>
      <c r="D33" s="8" t="n">
        <v>31.7</v>
      </c>
      <c r="E33" s="8" t="n">
        <v>59.1</v>
      </c>
      <c r="F33" s="6" t="n">
        <v>18.9</v>
      </c>
      <c r="G33" s="8" t="n">
        <v>10.3</v>
      </c>
      <c r="H33" s="6" t="n">
        <v>12.8</v>
      </c>
      <c r="I33" s="8" t="n">
        <v>20.7</v>
      </c>
    </row>
    <row r="34">
      <c r="A34" s="4" t="inlineStr">
        <is>
          <t>Investments, Fair Value Disclosure</t>
        </is>
      </c>
      <c r="B34" s="8" t="n">
        <v>367.8</v>
      </c>
      <c r="C34" s="8" t="n">
        <v>64.3</v>
      </c>
      <c r="D34" s="8" t="n">
        <v>367.8</v>
      </c>
      <c r="E34" s="8" t="n">
        <v>64.3</v>
      </c>
      <c r="F34" s="8" t="n">
        <v>369.7</v>
      </c>
      <c r="G34" s="8" t="n">
        <v>367.3</v>
      </c>
      <c r="H34" s="8" t="n">
        <v>466.5</v>
      </c>
      <c r="I34" s="5" t="n">
        <v>452</v>
      </c>
    </row>
    <row r="35">
      <c r="A35" s="4" t="inlineStr">
        <is>
          <t>Foreign currency forward contracts receivable</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Loans Receivable, Fair Value Disclosure</t>
        </is>
      </c>
      <c r="B36" s="5" t="n">
        <v>0</v>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row>
    <row r="37">
      <c r="A37" s="4" t="inlineStr">
        <is>
          <t>Deferred compensation plan assets</t>
        </is>
      </c>
      <c r="B37" s="5" t="n">
        <v>0</v>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row>
    <row r="38">
      <c r="A38" s="4" t="inlineStr">
        <is>
          <t>Mortgage banking derivative asset</t>
        </is>
      </c>
      <c r="B38" s="8" t="n">
        <v>152.3</v>
      </c>
      <c r="C38" s="4" t="inlineStr">
        <is>
          <t xml:space="preserve"> </t>
        </is>
      </c>
      <c r="D38" s="8" t="n">
        <v>152.3</v>
      </c>
      <c r="E38" s="4" t="inlineStr">
        <is>
          <t xml:space="preserve"> </t>
        </is>
      </c>
      <c r="F38" s="4" t="inlineStr">
        <is>
          <t xml:space="preserve"> </t>
        </is>
      </c>
      <c r="G38" s="5" t="n">
        <v>128</v>
      </c>
      <c r="H38" s="4" t="inlineStr">
        <is>
          <t xml:space="preserve"> </t>
        </is>
      </c>
      <c r="I38" s="4" t="inlineStr">
        <is>
          <t xml:space="preserve"> </t>
        </is>
      </c>
    </row>
    <row r="39">
      <c r="A39" s="4" t="inlineStr">
        <is>
          <t>Total assets at fair value</t>
        </is>
      </c>
      <c r="B39" s="8" t="n">
        <v>520.1</v>
      </c>
      <c r="C39" s="4" t="inlineStr">
        <is>
          <t xml:space="preserve"> </t>
        </is>
      </c>
      <c r="D39" s="8" t="n">
        <v>520.1</v>
      </c>
      <c r="E39" s="4" t="inlineStr">
        <is>
          <t xml:space="preserve"> </t>
        </is>
      </c>
      <c r="F39" s="4" t="inlineStr">
        <is>
          <t xml:space="preserve"> </t>
        </is>
      </c>
      <c r="G39" s="8" t="n">
        <v>495.3</v>
      </c>
      <c r="H39" s="4" t="inlineStr">
        <is>
          <t xml:space="preserve"> </t>
        </is>
      </c>
      <c r="I39" s="4" t="inlineStr">
        <is>
          <t xml:space="preserve"> </t>
        </is>
      </c>
    </row>
    <row r="40">
      <c r="A40" s="4" t="inlineStr">
        <is>
          <t>Foreign currency forward contracts payable</t>
        </is>
      </c>
      <c r="B40" s="5" t="n">
        <v>0</v>
      </c>
      <c r="C40" s="4" t="inlineStr">
        <is>
          <t xml:space="preserve"> </t>
        </is>
      </c>
      <c r="D40" s="5" t="n">
        <v>0</v>
      </c>
      <c r="E40" s="4" t="inlineStr">
        <is>
          <t xml:space="preserve"> </t>
        </is>
      </c>
      <c r="F40" s="4" t="inlineStr">
        <is>
          <t xml:space="preserve"> </t>
        </is>
      </c>
      <c r="G40" s="5" t="n">
        <v>0</v>
      </c>
      <c r="H40" s="4" t="inlineStr">
        <is>
          <t xml:space="preserve"> </t>
        </is>
      </c>
      <c r="I40" s="4" t="inlineStr">
        <is>
          <t xml:space="preserve"> </t>
        </is>
      </c>
    </row>
    <row r="41">
      <c r="A41" s="4" t="inlineStr">
        <is>
          <t>Deferred compensation plan liabilities</t>
        </is>
      </c>
      <c r="B41" s="5" t="n">
        <v>0</v>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row>
    <row r="42">
      <c r="A42" s="4" t="inlineStr">
        <is>
          <t>Business Combination, Contingent Consideration, Liability</t>
        </is>
      </c>
      <c r="B42" s="8" t="n">
        <v>53.7</v>
      </c>
      <c r="C42" s="8" t="n">
        <v>438.1</v>
      </c>
      <c r="D42" s="8" t="n">
        <v>53.7</v>
      </c>
      <c r="E42" s="8" t="n">
        <v>438.1</v>
      </c>
      <c r="F42" s="6" t="n">
        <v>46.7</v>
      </c>
      <c r="G42" s="8" t="n">
        <v>57.5</v>
      </c>
      <c r="H42" s="6" t="n">
        <v>73.09999999999999</v>
      </c>
      <c r="I42" s="6" t="n">
        <v>73.2</v>
      </c>
    </row>
    <row r="43">
      <c r="A43" s="4" t="inlineStr">
        <is>
          <t>Mortgage banking derivative liabilities</t>
        </is>
      </c>
      <c r="B43" s="8" t="n">
        <v>120.6</v>
      </c>
      <c r="C43" s="4" t="inlineStr">
        <is>
          <t xml:space="preserve"> </t>
        </is>
      </c>
      <c r="D43" s="8" t="n">
        <v>120.6</v>
      </c>
      <c r="E43" s="4" t="inlineStr">
        <is>
          <t xml:space="preserve"> </t>
        </is>
      </c>
      <c r="F43" s="4" t="inlineStr">
        <is>
          <t xml:space="preserve"> </t>
        </is>
      </c>
      <c r="G43" s="8" t="n">
        <v>117.7</v>
      </c>
      <c r="H43" s="4" t="inlineStr">
        <is>
          <t xml:space="preserve"> </t>
        </is>
      </c>
      <c r="I43" s="4" t="inlineStr">
        <is>
          <t xml:space="preserve"> </t>
        </is>
      </c>
    </row>
    <row r="44">
      <c r="A44" s="4" t="inlineStr">
        <is>
          <t>Total liabilities at fair value</t>
        </is>
      </c>
      <c r="B44" s="8" t="n">
        <v>174.3</v>
      </c>
      <c r="C44" s="4" t="inlineStr">
        <is>
          <t xml:space="preserve"> </t>
        </is>
      </c>
      <c r="D44" s="8" t="n">
        <v>174.3</v>
      </c>
      <c r="E44" s="4" t="inlineStr">
        <is>
          <t xml:space="preserve"> </t>
        </is>
      </c>
      <c r="F44" s="4" t="inlineStr">
        <is>
          <t xml:space="preserve"> </t>
        </is>
      </c>
      <c r="G44" s="6" t="n">
        <v>175.2</v>
      </c>
      <c r="H44" s="4" t="inlineStr">
        <is>
          <t xml:space="preserve"> </t>
        </is>
      </c>
      <c r="I44" s="4" t="inlineStr">
        <is>
          <t xml:space="preserve"> </t>
        </is>
      </c>
    </row>
    <row r="45">
      <c r="A45" s="4" t="inlineStr">
        <is>
          <t>Investments [Member] | Fair Value, Inputs, Level 3 [Member] | Fair Value, Recur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Measurement with Unobservable Inputs Reconciliation, Recurring Basis, Asset, Gain (Loss) Included in Earnings</t>
        </is>
      </c>
      <c r="B47" s="8" t="n">
        <v>-9.300000000000001</v>
      </c>
      <c r="C47" s="8" t="n">
        <v>-103.9</v>
      </c>
      <c r="D47" s="8" t="n">
        <v>-10.4</v>
      </c>
      <c r="E47" s="5" t="n">
        <v>-99</v>
      </c>
      <c r="F47" s="4" t="inlineStr">
        <is>
          <t xml:space="preserve"> </t>
        </is>
      </c>
      <c r="G47" s="4" t="inlineStr">
        <is>
          <t xml:space="preserve"> </t>
        </is>
      </c>
      <c r="H47" s="4" t="inlineStr">
        <is>
          <t xml:space="preserve"> </t>
        </is>
      </c>
      <c r="I47" s="4" t="inlineStr">
        <is>
          <t xml:space="preserve"> </t>
        </is>
      </c>
    </row>
    <row r="48">
      <c r="A48" s="4" t="inlineStr">
        <is>
          <t>Fair Value, Measurement with Unobservable Inputs Reconciliation, Recurring Basis, Asset, Gain (Loss) Included in Other Comprehensive Income (Loss)</t>
        </is>
      </c>
      <c r="B48" s="8" t="n">
        <v>-0.1</v>
      </c>
      <c r="C48" s="8" t="n">
        <v>0.7</v>
      </c>
      <c r="D48" s="8" t="n">
        <v>-0.3</v>
      </c>
      <c r="E48" s="8" t="n">
        <v>1.2</v>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Purchases</t>
        </is>
      </c>
      <c r="B49" s="8" t="n">
        <v>2.3</v>
      </c>
      <c r="C49" s="5" t="n">
        <v>11</v>
      </c>
      <c r="D49" s="8" t="n">
        <v>2.8</v>
      </c>
      <c r="E49" s="8" t="n">
        <v>20.1</v>
      </c>
      <c r="F49" s="4" t="inlineStr">
        <is>
          <t xml:space="preserve"> </t>
        </is>
      </c>
      <c r="G49" s="4" t="inlineStr">
        <is>
          <t xml:space="preserve"> </t>
        </is>
      </c>
      <c r="H49" s="4" t="inlineStr">
        <is>
          <t xml:space="preserve"> </t>
        </is>
      </c>
      <c r="I49" s="4" t="inlineStr">
        <is>
          <t xml:space="preserve"> </t>
        </is>
      </c>
    </row>
    <row r="50">
      <c r="A50" s="4" t="inlineStr">
        <is>
          <t>Fair Value, Measurement with Unobservable Inputs Reconciliation, Recurring Basis, Asset, Settlements</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Transfers Into Level 3</t>
        </is>
      </c>
      <c r="B51" s="8" t="n">
        <v>5.2</v>
      </c>
      <c r="C51" s="8" t="n">
        <v>63.8</v>
      </c>
      <c r="D51" s="8" t="n">
        <v>8.4</v>
      </c>
      <c r="E51" s="8" t="n">
        <v>63.8</v>
      </c>
      <c r="F51" s="4" t="inlineStr">
        <is>
          <t xml:space="preserve"> </t>
        </is>
      </c>
      <c r="G51" s="4" t="inlineStr">
        <is>
          <t xml:space="preserve"> </t>
        </is>
      </c>
      <c r="H51" s="4" t="inlineStr">
        <is>
          <t xml:space="preserve"> </t>
        </is>
      </c>
      <c r="I51" s="4" t="inlineStr">
        <is>
          <t xml:space="preserve"> </t>
        </is>
      </c>
    </row>
    <row r="52">
      <c r="A52" s="4" t="inlineStr">
        <is>
          <t>Derivative [Member] | Fair Value, Inputs, Level 3 [Member] | Fair Value, 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Measurement with Unobservable Inputs Reconciliation, Recurring Basis, Asset, Gain (Loss) Included in Earnings</t>
        </is>
      </c>
      <c r="B54" s="8" t="n">
        <v>19.5</v>
      </c>
      <c r="C54" s="8" t="n">
        <v>43.9</v>
      </c>
      <c r="D54" s="8" t="n">
        <v>28.2</v>
      </c>
      <c r="E54" s="8" t="n">
        <v>38.9</v>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Gain (Loss) Included in Other Comprehensive Income (Loss)</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Fair Value, Measurement with Unobservable Inputs Reconciliation, Recurring Basis, Asset, Purchases</t>
        </is>
      </c>
      <c r="B56" s="8" t="n">
        <v>22.3</v>
      </c>
      <c r="C56" s="8" t="n">
        <v>37.4</v>
      </c>
      <c r="D56" s="8" t="n">
        <v>46.1</v>
      </c>
      <c r="E56" s="8" t="n">
        <v>68.5</v>
      </c>
      <c r="F56" s="4" t="inlineStr">
        <is>
          <t xml:space="preserve"> </t>
        </is>
      </c>
      <c r="G56" s="4" t="inlineStr">
        <is>
          <t xml:space="preserve"> </t>
        </is>
      </c>
      <c r="H56" s="4" t="inlineStr">
        <is>
          <t xml:space="preserve"> </t>
        </is>
      </c>
      <c r="I56" s="4" t="inlineStr">
        <is>
          <t xml:space="preserve"> </t>
        </is>
      </c>
    </row>
    <row r="57">
      <c r="A57" s="4" t="inlineStr">
        <is>
          <t>Fair Value, Measurement with Unobservable Inputs Reconciliation, Recurring Basis, Asset, Settlements</t>
        </is>
      </c>
      <c r="B57" s="5" t="n">
        <v>-29</v>
      </c>
      <c r="C57" s="5" t="n">
        <v>-35</v>
      </c>
      <c r="D57" s="8" t="n">
        <v>-52.9</v>
      </c>
      <c r="E57" s="5" t="n">
        <v>-69</v>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Transfers Into Level 3</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Earn-out Liabilities [Member] | Fair Value, Inputs, Level 3 [Member] | Fair Value, Recur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Measurement with Unobservable Inputs Reconciliation, Recurring Basis, Asset, Gain (Loss) Included in Earnings</t>
        </is>
      </c>
      <c r="B61" s="8" t="n">
        <v>-2.1</v>
      </c>
      <c r="C61" s="8" t="n">
        <v>-0.6</v>
      </c>
      <c r="D61" s="8" t="n">
        <v>-12.6</v>
      </c>
      <c r="E61" s="8" t="n">
        <v>-0.6</v>
      </c>
      <c r="F61" s="4" t="inlineStr">
        <is>
          <t xml:space="preserve"> </t>
        </is>
      </c>
      <c r="G61" s="4" t="inlineStr">
        <is>
          <t xml:space="preserve"> </t>
        </is>
      </c>
      <c r="H61" s="4" t="inlineStr">
        <is>
          <t xml:space="preserve"> </t>
        </is>
      </c>
      <c r="I61" s="4" t="inlineStr">
        <is>
          <t xml:space="preserve"> </t>
        </is>
      </c>
    </row>
    <row r="62">
      <c r="A62" s="4" t="inlineStr">
        <is>
          <t>Fair Value, Measurement with Unobservable Inputs Reconciliation, Recurring Basis, Asset, Gain (Loss) Included in Other Comprehensive Income (Loss)</t>
        </is>
      </c>
      <c r="B62" s="5" t="n">
        <v>0</v>
      </c>
      <c r="C62" s="5" t="n">
        <v>0</v>
      </c>
      <c r="D62" s="5" t="n">
        <v>0</v>
      </c>
      <c r="E62" s="8" t="n">
        <v>0.2</v>
      </c>
      <c r="F62" s="4" t="inlineStr">
        <is>
          <t xml:space="preserve"> </t>
        </is>
      </c>
      <c r="G62" s="4" t="inlineStr">
        <is>
          <t xml:space="preserve"> </t>
        </is>
      </c>
      <c r="H62" s="4" t="inlineStr">
        <is>
          <t xml:space="preserve"> </t>
        </is>
      </c>
      <c r="I62" s="4" t="inlineStr">
        <is>
          <t xml:space="preserve"> </t>
        </is>
      </c>
    </row>
    <row r="63">
      <c r="A63" s="4" t="inlineStr">
        <is>
          <t>Fair Value, Measurement with Unobservable Inputs Reconciliation, Recurring Basis, Asset, Purchases</t>
        </is>
      </c>
      <c r="B63" s="5" t="n">
        <v>11</v>
      </c>
      <c r="C63" s="5" t="n">
        <v>0</v>
      </c>
      <c r="D63" s="5" t="n">
        <v>11</v>
      </c>
      <c r="E63" s="5" t="n">
        <v>0</v>
      </c>
      <c r="F63" s="4" t="inlineStr">
        <is>
          <t xml:space="preserve"> </t>
        </is>
      </c>
      <c r="G63" s="4" t="inlineStr">
        <is>
          <t xml:space="preserve"> </t>
        </is>
      </c>
      <c r="H63" s="4" t="inlineStr">
        <is>
          <t xml:space="preserve"> </t>
        </is>
      </c>
      <c r="I63" s="4" t="inlineStr">
        <is>
          <t xml:space="preserve"> </t>
        </is>
      </c>
    </row>
    <row r="64">
      <c r="A64" s="4" t="inlineStr">
        <is>
          <t>Fair Value, Measurement with Unobservable Inputs Reconciliation, Recurring Basis, Asset, Settlements</t>
        </is>
      </c>
      <c r="B64" s="8" t="n">
        <v>-1.7</v>
      </c>
      <c r="C64" s="8" t="n">
        <v>-8.199999999999999</v>
      </c>
      <c r="D64" s="5" t="n">
        <v>-2</v>
      </c>
      <c r="E64" s="8" t="n">
        <v>-8.5</v>
      </c>
      <c r="F64" s="4" t="inlineStr">
        <is>
          <t xml:space="preserve"> </t>
        </is>
      </c>
      <c r="G64" s="4" t="inlineStr">
        <is>
          <t xml:space="preserve"> </t>
        </is>
      </c>
      <c r="H64" s="4" t="inlineStr">
        <is>
          <t xml:space="preserve"> </t>
        </is>
      </c>
      <c r="I64" s="4" t="inlineStr">
        <is>
          <t xml:space="preserve"> </t>
        </is>
      </c>
    </row>
    <row r="65">
      <c r="A65" s="4" t="inlineStr">
        <is>
          <t>Fair Value, Measurement with Unobservable Inputs Reconciliation, Recurring Basis, Asset Transfers Into Level 3</t>
        </is>
      </c>
      <c r="B65" s="6" t="n">
        <v>-0.2</v>
      </c>
      <c r="C65" s="7" t="n">
        <v>0</v>
      </c>
      <c r="D65" s="6" t="n">
        <v>-0.2</v>
      </c>
      <c r="E65" s="7" t="n">
        <v>0</v>
      </c>
      <c r="F65" s="4" t="inlineStr">
        <is>
          <t xml:space="preserve"> </t>
        </is>
      </c>
      <c r="G65" s="4" t="inlineStr">
        <is>
          <t xml:space="preserve"> </t>
        </is>
      </c>
      <c r="H65" s="4" t="inlineStr">
        <is>
          <t xml:space="preserve"> </t>
        </is>
      </c>
      <c r="I6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Fair Value Measurements (Reconciliation of Assets and Liabilities Measured at Fair Value on a Recurring Basis Using Significant Unobservable Inpu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6" t="n">
        <v>744.7</v>
      </c>
      <c r="C4" s="6" t="n">
        <v>802.5</v>
      </c>
      <c r="D4" s="6" t="n">
        <v>744.7</v>
      </c>
      <c r="E4" s="6" t="n">
        <v>802.5</v>
      </c>
      <c r="F4" s="4" t="inlineStr">
        <is>
          <t xml:space="preserve"> </t>
        </is>
      </c>
      <c r="G4" s="6" t="n">
        <v>740.8</v>
      </c>
      <c r="H4" s="4" t="inlineStr">
        <is>
          <t xml:space="preserve"> </t>
        </is>
      </c>
      <c r="I4" s="6" t="n">
        <v>794.9</v>
      </c>
    </row>
    <row r="5">
      <c r="A5" s="4" t="inlineStr">
        <is>
          <t>Fair Value, Recurring [Member] | 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 Fair Value Disclosure</t>
        </is>
      </c>
      <c r="B7" s="8" t="n">
        <v>367.8</v>
      </c>
      <c r="C7" s="8" t="n">
        <v>64.3</v>
      </c>
      <c r="D7" s="8" t="n">
        <v>367.8</v>
      </c>
      <c r="E7" s="8" t="n">
        <v>64.3</v>
      </c>
      <c r="F7" s="6" t="n">
        <v>369.7</v>
      </c>
      <c r="G7" s="6" t="n">
        <v>367.3</v>
      </c>
      <c r="H7" s="6" t="n">
        <v>466.5</v>
      </c>
      <c r="I7" s="7" t="n">
        <v>452</v>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tingent Consideration, Liability, Beginning Balance</t>
        </is>
      </c>
      <c r="B9" s="8" t="n">
        <v>46.7</v>
      </c>
      <c r="C9" s="8" t="n">
        <v>73.09999999999999</v>
      </c>
      <c r="D9" s="8" t="n">
        <v>57.5</v>
      </c>
      <c r="E9" s="8" t="n">
        <v>73.2</v>
      </c>
      <c r="F9" s="4" t="inlineStr">
        <is>
          <t xml:space="preserve"> </t>
        </is>
      </c>
      <c r="G9" s="4" t="inlineStr">
        <is>
          <t xml:space="preserve"> </t>
        </is>
      </c>
      <c r="H9" s="4" t="inlineStr">
        <is>
          <t xml:space="preserve"> </t>
        </is>
      </c>
      <c r="I9" s="4" t="inlineStr">
        <is>
          <t xml:space="preserve"> </t>
        </is>
      </c>
    </row>
    <row r="10">
      <c r="A10" s="4" t="inlineStr">
        <is>
          <t>Derivative Assets (Liabilities), at Fair Value, Net, Beginning Balance</t>
        </is>
      </c>
      <c r="B10" s="8" t="n">
        <v>18.9</v>
      </c>
      <c r="C10" s="8" t="n">
        <v>12.8</v>
      </c>
      <c r="D10" s="8" t="n">
        <v>10.3</v>
      </c>
      <c r="E10" s="8" t="n">
        <v>20.7</v>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 Ending Balance</t>
        </is>
      </c>
      <c r="B11" s="8" t="n">
        <v>53.7</v>
      </c>
      <c r="C11" s="8" t="n">
        <v>438.1</v>
      </c>
      <c r="D11" s="8" t="n">
        <v>53.7</v>
      </c>
      <c r="E11" s="8" t="n">
        <v>438.1</v>
      </c>
      <c r="F11" s="4" t="inlineStr">
        <is>
          <t xml:space="preserve"> </t>
        </is>
      </c>
      <c r="G11" s="4" t="inlineStr">
        <is>
          <t xml:space="preserve"> </t>
        </is>
      </c>
      <c r="H11" s="4" t="inlineStr">
        <is>
          <t xml:space="preserve"> </t>
        </is>
      </c>
      <c r="I11" s="4" t="inlineStr">
        <is>
          <t xml:space="preserve"> </t>
        </is>
      </c>
    </row>
    <row r="12">
      <c r="A12" s="4" t="inlineStr">
        <is>
          <t>Derivative Assets (Liabilities), at Fair Value, Net, Ending Balance</t>
        </is>
      </c>
      <c r="B12" s="8" t="n">
        <v>31.7</v>
      </c>
      <c r="C12" s="8" t="n">
        <v>59.1</v>
      </c>
      <c r="D12" s="8" t="n">
        <v>31.7</v>
      </c>
      <c r="E12" s="8" t="n">
        <v>59.1</v>
      </c>
      <c r="F12" s="4" t="inlineStr">
        <is>
          <t xml:space="preserve"> </t>
        </is>
      </c>
      <c r="G12" s="4" t="inlineStr">
        <is>
          <t xml:space="preserve"> </t>
        </is>
      </c>
      <c r="H12" s="4" t="inlineStr">
        <is>
          <t xml:space="preserve"> </t>
        </is>
      </c>
      <c r="I12" s="4" t="inlineStr">
        <is>
          <t xml:space="preserve"> </t>
        </is>
      </c>
    </row>
    <row r="13">
      <c r="A13" s="4" t="inlineStr">
        <is>
          <t>Earn-out Liabilities [Member] | Fair Value, Recurring [Member] | 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Asset, Gain (Loss) Included in Earnings</t>
        </is>
      </c>
      <c r="B15" s="8" t="n">
        <v>-2.1</v>
      </c>
      <c r="C15" s="8" t="n">
        <v>-0.6</v>
      </c>
      <c r="D15" s="8" t="n">
        <v>-12.6</v>
      </c>
      <c r="E15" s="8" t="n">
        <v>-0.6</v>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Gain (Loss) Included in Other Comprehensive Income (Loss)</t>
        </is>
      </c>
      <c r="B16" s="5" t="n">
        <v>0</v>
      </c>
      <c r="C16" s="5" t="n">
        <v>0</v>
      </c>
      <c r="D16" s="5" t="n">
        <v>0</v>
      </c>
      <c r="E16" s="8" t="n">
        <v>0.2</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Asset, Purchases</t>
        </is>
      </c>
      <c r="B17" s="5" t="n">
        <v>11</v>
      </c>
      <c r="C17" s="5" t="n">
        <v>0</v>
      </c>
      <c r="D17" s="5" t="n">
        <v>11</v>
      </c>
      <c r="E17" s="5" t="n">
        <v>0</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Settlements</t>
        </is>
      </c>
      <c r="B18" s="8" t="n">
        <v>-1.7</v>
      </c>
      <c r="C18" s="8" t="n">
        <v>-8.199999999999999</v>
      </c>
      <c r="D18" s="5" t="n">
        <v>-2</v>
      </c>
      <c r="E18" s="8" t="n">
        <v>-8.5</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Transfers Into Level 3</t>
        </is>
      </c>
      <c r="B19" s="8" t="n">
        <v>-0.2</v>
      </c>
      <c r="C19" s="5" t="n">
        <v>0</v>
      </c>
      <c r="D19" s="8" t="n">
        <v>-0.2</v>
      </c>
      <c r="E19" s="5" t="n">
        <v>0</v>
      </c>
      <c r="F19" s="4" t="inlineStr">
        <is>
          <t xml:space="preserve"> </t>
        </is>
      </c>
      <c r="G19" s="4" t="inlineStr">
        <is>
          <t xml:space="preserve"> </t>
        </is>
      </c>
      <c r="H19" s="4" t="inlineStr">
        <is>
          <t xml:space="preserve"> </t>
        </is>
      </c>
      <c r="I19" s="4" t="inlineStr">
        <is>
          <t xml:space="preserve"> </t>
        </is>
      </c>
    </row>
    <row r="20">
      <c r="A20" s="4" t="inlineStr">
        <is>
          <t>Derivative [Member] | Fair Value, Recurring [Member] | 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Gain (Loss) Included in Earnings</t>
        </is>
      </c>
      <c r="B22" s="8" t="n">
        <v>19.5</v>
      </c>
      <c r="C22" s="8" t="n">
        <v>43.9</v>
      </c>
      <c r="D22" s="8" t="n">
        <v>28.2</v>
      </c>
      <c r="E22" s="8" t="n">
        <v>38.9</v>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Gain (Loss) Included in Other Comprehensive Income (Loss)</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Asset, Purchases</t>
        </is>
      </c>
      <c r="B24" s="8" t="n">
        <v>22.3</v>
      </c>
      <c r="C24" s="8" t="n">
        <v>37.4</v>
      </c>
      <c r="D24" s="8" t="n">
        <v>46.1</v>
      </c>
      <c r="E24" s="8" t="n">
        <v>68.5</v>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Settlements</t>
        </is>
      </c>
      <c r="B25" s="5" t="n">
        <v>-29</v>
      </c>
      <c r="C25" s="5" t="n">
        <v>-35</v>
      </c>
      <c r="D25" s="8" t="n">
        <v>-52.9</v>
      </c>
      <c r="E25" s="5" t="n">
        <v>-69</v>
      </c>
      <c r="F25" s="4" t="inlineStr">
        <is>
          <t xml:space="preserve"> </t>
        </is>
      </c>
      <c r="G25" s="4" t="inlineStr">
        <is>
          <t xml:space="preserve"> </t>
        </is>
      </c>
      <c r="H25" s="4" t="inlineStr">
        <is>
          <t xml:space="preserve"> </t>
        </is>
      </c>
      <c r="I25" s="4" t="inlineStr">
        <is>
          <t xml:space="preserve"> </t>
        </is>
      </c>
    </row>
    <row r="26">
      <c r="A26" s="4" t="inlineStr">
        <is>
          <t>Fair Value, Measurement with Unobservable Inputs Reconciliation, Recurring Basis, Asset Transfers Into Level 3</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Investments [Member] | Fair Value, Recurring [Member] | 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Gain (Loss) Included in Earnings</t>
        </is>
      </c>
      <c r="B29" s="8" t="n">
        <v>-9.300000000000001</v>
      </c>
      <c r="C29" s="8" t="n">
        <v>-103.9</v>
      </c>
      <c r="D29" s="8" t="n">
        <v>-10.4</v>
      </c>
      <c r="E29" s="5" t="n">
        <v>-99</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Gain (Loss) Included in Other Comprehensive Income (Loss)</t>
        </is>
      </c>
      <c r="B30" s="8" t="n">
        <v>-0.1</v>
      </c>
      <c r="C30" s="8" t="n">
        <v>0.7</v>
      </c>
      <c r="D30" s="8" t="n">
        <v>-0.3</v>
      </c>
      <c r="E30" s="8" t="n">
        <v>1.2</v>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Purchases</t>
        </is>
      </c>
      <c r="B31" s="8" t="n">
        <v>2.3</v>
      </c>
      <c r="C31" s="5" t="n">
        <v>11</v>
      </c>
      <c r="D31" s="8" t="n">
        <v>2.8</v>
      </c>
      <c r="E31" s="8" t="n">
        <v>20.1</v>
      </c>
      <c r="F31" s="4" t="inlineStr">
        <is>
          <t xml:space="preserve"> </t>
        </is>
      </c>
      <c r="G31" s="4" t="inlineStr">
        <is>
          <t xml:space="preserve"> </t>
        </is>
      </c>
      <c r="H31" s="4" t="inlineStr">
        <is>
          <t xml:space="preserve"> </t>
        </is>
      </c>
      <c r="I31" s="4" t="inlineStr">
        <is>
          <t xml:space="preserve"> </t>
        </is>
      </c>
    </row>
    <row r="32">
      <c r="A32" s="4" t="inlineStr">
        <is>
          <t>Fair Value, Measurement with Unobservable Inputs Reconciliation, Recurring Basis, Asset, Settlements</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Fair Value, Measurement with Unobservable Inputs Reconciliation, Recurring Basis, Asset Transfers Into Level 3</t>
        </is>
      </c>
      <c r="B33" s="6" t="n">
        <v>5.2</v>
      </c>
      <c r="C33" s="6" t="n">
        <v>63.8</v>
      </c>
      <c r="D33" s="6" t="n">
        <v>8.4</v>
      </c>
      <c r="E33" s="6" t="n">
        <v>63.8</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Short-Term Borrowings and Long-Term Debt (Details) € in Millions, $ in Millions</t>
        </is>
      </c>
      <c r="B1" s="2" t="inlineStr">
        <is>
          <t>Jun. 30, 2024 USD ($)</t>
        </is>
      </c>
      <c r="C1" s="2" t="inlineStr">
        <is>
          <t>Jun. 30, 2024 EUR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Bank Overdrafts</t>
        </is>
      </c>
      <c r="B3" s="6" t="n">
        <v>23.3</v>
      </c>
      <c r="C3" s="4" t="inlineStr">
        <is>
          <t xml:space="preserve"> </t>
        </is>
      </c>
      <c r="D3" s="6" t="n">
        <v>13.4</v>
      </c>
    </row>
    <row r="4">
      <c r="A4" s="4" t="inlineStr">
        <is>
          <t>Other Short-term Borrowings</t>
        </is>
      </c>
      <c r="B4" s="8" t="n">
        <v>102.9</v>
      </c>
      <c r="C4" s="4" t="inlineStr">
        <is>
          <t xml:space="preserve"> </t>
        </is>
      </c>
      <c r="D4" s="8" t="n">
        <v>134.5</v>
      </c>
    </row>
    <row r="5">
      <c r="A5" s="4" t="inlineStr">
        <is>
          <t>Total Short-term Debt</t>
        </is>
      </c>
      <c r="B5" s="8" t="n">
        <v>126.2</v>
      </c>
      <c r="C5" s="4" t="inlineStr">
        <is>
          <t xml:space="preserve"> </t>
        </is>
      </c>
      <c r="D5" s="8" t="n">
        <v>147.9</v>
      </c>
    </row>
    <row r="6">
      <c r="A6" s="4" t="inlineStr">
        <is>
          <t>Long-term debt, net of debt issuance costs</t>
        </is>
      </c>
      <c r="B6" s="8" t="n">
        <v>767.9</v>
      </c>
      <c r="C6" s="4" t="inlineStr">
        <is>
          <t xml:space="preserve"> </t>
        </is>
      </c>
      <c r="D6" s="8" t="n">
        <v>779.3</v>
      </c>
    </row>
    <row r="7">
      <c r="A7" s="4" t="inlineStr">
        <is>
          <t>Debt, Long-term and Short-term, Combined Amount</t>
        </is>
      </c>
      <c r="B7" s="8" t="n">
        <v>2156.2</v>
      </c>
      <c r="C7" s="4" t="inlineStr">
        <is>
          <t xml:space="preserve"> </t>
        </is>
      </c>
      <c r="D7" s="8" t="n">
        <v>1537.8</v>
      </c>
    </row>
    <row r="8">
      <c r="A8" s="4" t="inlineStr">
        <is>
          <t>Letters of Credit Outstanding, Amount</t>
        </is>
      </c>
      <c r="B8" s="8" t="n">
        <v>0.4</v>
      </c>
      <c r="C8" s="4" t="inlineStr">
        <is>
          <t xml:space="preserve"> </t>
        </is>
      </c>
      <c r="D8" s="8" t="n">
        <v>0.4</v>
      </c>
    </row>
    <row r="9">
      <c r="A9" s="4" t="inlineStr">
        <is>
          <t>Line of Credit Facility, Maximum Borrowing Capacity</t>
        </is>
      </c>
      <c r="B9" s="8" t="n">
        <v>53.8</v>
      </c>
      <c r="C9" s="4" t="inlineStr">
        <is>
          <t xml:space="preserve"> </t>
        </is>
      </c>
      <c r="D9" s="4" t="inlineStr">
        <is>
          <t xml:space="preserve"> </t>
        </is>
      </c>
    </row>
    <row r="10">
      <c r="A10" s="4" t="inlineStr">
        <is>
          <t>Line of Credi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ebt Issuance Expense</t>
        </is>
      </c>
      <c r="B12" s="8" t="n">
        <v>12.9</v>
      </c>
      <c r="C12" s="4" t="inlineStr">
        <is>
          <t xml:space="preserve"> </t>
        </is>
      </c>
      <c r="D12" s="8" t="n">
        <v>14.4</v>
      </c>
    </row>
    <row r="13">
      <c r="A13" s="4" t="inlineStr">
        <is>
          <t>Line of Credit Facility, Maximum Borrowing Capacity</t>
        </is>
      </c>
      <c r="B13" s="5" t="n">
        <v>3300</v>
      </c>
      <c r="C13" s="4" t="inlineStr">
        <is>
          <t xml:space="preserve"> </t>
        </is>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5" t="n">
        <v>2500</v>
      </c>
      <c r="C16" s="4" t="inlineStr">
        <is>
          <t xml:space="preserve"> </t>
        </is>
      </c>
      <c r="D16" s="4" t="inlineStr">
        <is>
          <t xml:space="preserve"> </t>
        </is>
      </c>
    </row>
    <row r="17">
      <c r="A17" s="4" t="inlineStr">
        <is>
          <t>Long-term senior notes, Euro notes, 1.96%, due June 2027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net of debt issuance costs</t>
        </is>
      </c>
      <c r="B19" s="6" t="n">
        <v>187.2</v>
      </c>
      <c r="C19" s="4" t="inlineStr">
        <is>
          <t xml:space="preserve"> </t>
        </is>
      </c>
      <c r="D19" s="8" t="n">
        <v>193.3</v>
      </c>
    </row>
    <row r="20">
      <c r="A20" s="4" t="inlineStr">
        <is>
          <t>Debt Instrument, Face Amount | €</t>
        </is>
      </c>
      <c r="B20" s="4" t="inlineStr">
        <is>
          <t xml:space="preserve"> </t>
        </is>
      </c>
      <c r="C20" s="12" t="n">
        <v>175</v>
      </c>
      <c r="D20" s="4" t="inlineStr">
        <is>
          <t xml:space="preserve"> </t>
        </is>
      </c>
    </row>
    <row r="21">
      <c r="A21" s="4" t="inlineStr">
        <is>
          <t>Debt Instrument, Interest Rate, Stated Percentage</t>
        </is>
      </c>
      <c r="B21" s="13" t="n">
        <v>0.0196</v>
      </c>
      <c r="C21" s="13" t="n">
        <v>0.0196</v>
      </c>
      <c r="D21" s="4" t="inlineStr">
        <is>
          <t xml:space="preserve"> </t>
        </is>
      </c>
    </row>
    <row r="22">
      <c r="A22" s="4" t="inlineStr">
        <is>
          <t>Unamortized Debt Issuance Expense</t>
        </is>
      </c>
      <c r="B22" s="6" t="n">
        <v>0.4</v>
      </c>
      <c r="C22" s="4" t="inlineStr">
        <is>
          <t xml:space="preserve"> </t>
        </is>
      </c>
      <c r="D22" s="8" t="n">
        <v>0.4</v>
      </c>
    </row>
    <row r="23">
      <c r="A23" s="4" t="inlineStr">
        <is>
          <t>Long-term senior notes, Euro notes, 2.21%, due June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net of debt issuance costs</t>
        </is>
      </c>
      <c r="B25" s="6" t="n">
        <v>187.1</v>
      </c>
      <c r="C25" s="4" t="inlineStr">
        <is>
          <t xml:space="preserve"> </t>
        </is>
      </c>
      <c r="D25" s="8" t="n">
        <v>193.1</v>
      </c>
    </row>
    <row r="26">
      <c r="A26" s="4" t="inlineStr">
        <is>
          <t>Debt Instrument, Face Amount | €</t>
        </is>
      </c>
      <c r="B26" s="4" t="inlineStr">
        <is>
          <t xml:space="preserve"> </t>
        </is>
      </c>
      <c r="C26" s="12" t="n">
        <v>175</v>
      </c>
      <c r="D26" s="4" t="inlineStr">
        <is>
          <t xml:space="preserve"> </t>
        </is>
      </c>
    </row>
    <row r="27">
      <c r="A27" s="4" t="inlineStr">
        <is>
          <t>Debt Instrument, Interest Rate, Stated Percentage</t>
        </is>
      </c>
      <c r="B27" s="13" t="n">
        <v>0.0221</v>
      </c>
      <c r="C27" s="13" t="n">
        <v>0.0221</v>
      </c>
      <c r="D27" s="4" t="inlineStr">
        <is>
          <t xml:space="preserve"> </t>
        </is>
      </c>
    </row>
    <row r="28">
      <c r="A28" s="4" t="inlineStr">
        <is>
          <t>Unamortized Debt Issuance Expense</t>
        </is>
      </c>
      <c r="B28" s="6" t="n">
        <v>0.5</v>
      </c>
      <c r="C28" s="4" t="inlineStr">
        <is>
          <t xml:space="preserve"> </t>
        </is>
      </c>
      <c r="D28" s="8" t="n">
        <v>0.6</v>
      </c>
    </row>
    <row r="29">
      <c r="A29" s="4" t="inlineStr">
        <is>
          <t>Long-term senior notes, 6.875%, due December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net of debt issuance costs</t>
        </is>
      </c>
      <c r="B31" s="8" t="n">
        <v>393.6</v>
      </c>
      <c r="C31" s="4" t="inlineStr">
        <is>
          <t xml:space="preserve"> </t>
        </is>
      </c>
      <c r="D31" s="8" t="n">
        <v>392.9</v>
      </c>
    </row>
    <row r="32">
      <c r="A32" s="4" t="inlineStr">
        <is>
          <t>Debt Instrument, Face Amount</t>
        </is>
      </c>
      <c r="B32" s="7" t="n">
        <v>400</v>
      </c>
      <c r="C32" s="4" t="inlineStr">
        <is>
          <t xml:space="preserve"> </t>
        </is>
      </c>
      <c r="D32" s="4" t="inlineStr">
        <is>
          <t xml:space="preserve"> </t>
        </is>
      </c>
    </row>
    <row r="33">
      <c r="A33" s="4" t="inlineStr">
        <is>
          <t>Debt Instrument, Interest Rate, Stated Percentage</t>
        </is>
      </c>
      <c r="B33" s="14" t="n">
        <v>0.06875000000000001</v>
      </c>
      <c r="C33" s="14" t="n">
        <v>0.06875000000000001</v>
      </c>
      <c r="D33" s="4" t="inlineStr">
        <is>
          <t xml:space="preserve"> </t>
        </is>
      </c>
    </row>
    <row r="34">
      <c r="A34" s="4" t="inlineStr">
        <is>
          <t>Unamortized Debt Issuance Expense</t>
        </is>
      </c>
      <c r="B34" s="6" t="n">
        <v>6.4</v>
      </c>
      <c r="C34" s="4" t="inlineStr">
        <is>
          <t xml:space="preserve"> </t>
        </is>
      </c>
      <c r="D34" s="6" t="n">
        <v>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30" customWidth="1" min="4" max="4"/>
    <col width="14" customWidth="1" min="5" max="5"/>
    <col width="14" customWidth="1" min="6" max="6"/>
  </cols>
  <sheetData>
    <row r="1">
      <c r="A1" s="1" t="inlineStr">
        <is>
          <t>Credit Facil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ine of Credit, Noncurrent, Net of Debt Issuance Costs</t>
        </is>
      </c>
      <c r="B4" s="6" t="n">
        <v>1262.1</v>
      </c>
      <c r="C4" s="4" t="inlineStr">
        <is>
          <t xml:space="preserve"> </t>
        </is>
      </c>
      <c r="D4" s="6" t="n">
        <v>1262.1</v>
      </c>
      <c r="E4" s="4" t="inlineStr">
        <is>
          <t xml:space="preserve"> </t>
        </is>
      </c>
      <c r="F4" s="6" t="n">
        <v>610.6</v>
      </c>
    </row>
    <row r="5">
      <c r="A5" s="4" t="inlineStr">
        <is>
          <t>Line of Credit Facility, Maximum Borrowing Capacity</t>
        </is>
      </c>
      <c r="B5" s="8" t="n">
        <v>53.8</v>
      </c>
      <c r="C5" s="4" t="inlineStr">
        <is>
          <t xml:space="preserve"> </t>
        </is>
      </c>
      <c r="D5" s="8" t="n">
        <v>53.8</v>
      </c>
      <c r="E5" s="4" t="inlineStr">
        <is>
          <t xml:space="preserve"> </t>
        </is>
      </c>
      <c r="F5" s="4" t="inlineStr">
        <is>
          <t xml:space="preserve"> </t>
        </is>
      </c>
    </row>
    <row r="6">
      <c r="A6" s="4" t="inlineStr">
        <is>
          <t>Letters of Credit Outstanding, Amount</t>
        </is>
      </c>
      <c r="B6" s="8" t="n">
        <v>0.4</v>
      </c>
      <c r="C6" s="4" t="inlineStr">
        <is>
          <t xml:space="preserve"> </t>
        </is>
      </c>
      <c r="D6" s="8" t="n">
        <v>0.4</v>
      </c>
      <c r="E6" s="4" t="inlineStr">
        <is>
          <t xml:space="preserve"> </t>
        </is>
      </c>
      <c r="F6" s="8" t="n">
        <v>0.4</v>
      </c>
    </row>
    <row r="7">
      <c r="A7" s="4" t="inlineStr">
        <is>
          <t>Uncommitted Facility, Maximum Borrowing Capacity</t>
        </is>
      </c>
      <c r="B7" s="5" t="n">
        <v>400</v>
      </c>
      <c r="C7" s="4" t="inlineStr">
        <is>
          <t xml:space="preserve"> </t>
        </is>
      </c>
      <c r="D7" s="5" t="n">
        <v>400</v>
      </c>
      <c r="E7" s="4" t="inlineStr">
        <is>
          <t xml:space="preserve"> </t>
        </is>
      </c>
      <c r="F7" s="4" t="inlineStr">
        <is>
          <t xml:space="preserve"> </t>
        </is>
      </c>
    </row>
    <row r="8">
      <c r="A8" s="4" t="inlineStr">
        <is>
          <t>Line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bt Issuance Expense</t>
        </is>
      </c>
      <c r="B10" s="8" t="n">
        <v>12.9</v>
      </c>
      <c r="C10" s="4" t="inlineStr">
        <is>
          <t xml:space="preserve"> </t>
        </is>
      </c>
      <c r="D10" s="8" t="n">
        <v>12.9</v>
      </c>
      <c r="E10" s="4" t="inlineStr">
        <is>
          <t xml:space="preserve"> </t>
        </is>
      </c>
      <c r="F10" s="8" t="n">
        <v>14.4</v>
      </c>
    </row>
    <row r="11">
      <c r="A11" s="4" t="inlineStr">
        <is>
          <t>Long-term Line of Credit, Noncurrent, Net of Debt Issuance Costs</t>
        </is>
      </c>
      <c r="B11" s="8" t="n">
        <v>1262.1</v>
      </c>
      <c r="C11" s="4" t="inlineStr">
        <is>
          <t xml:space="preserve"> </t>
        </is>
      </c>
      <c r="D11" s="8" t="n">
        <v>1262.1</v>
      </c>
      <c r="E11" s="4" t="inlineStr">
        <is>
          <t xml:space="preserve"> </t>
        </is>
      </c>
      <c r="F11" s="6" t="n">
        <v>610.6</v>
      </c>
    </row>
    <row r="12">
      <c r="A12" s="4" t="inlineStr">
        <is>
          <t>Line of Credit Facility, Maximum Borrowing Capacity</t>
        </is>
      </c>
      <c r="B12" s="5" t="n">
        <v>3300</v>
      </c>
      <c r="C12" s="4" t="inlineStr">
        <is>
          <t xml:space="preserve"> </t>
        </is>
      </c>
      <c r="D12" s="5" t="n">
        <v>3300</v>
      </c>
      <c r="E12" s="4" t="inlineStr">
        <is>
          <t xml:space="preserve"> </t>
        </is>
      </c>
      <c r="F12" s="4" t="inlineStr">
        <is>
          <t xml:space="preserve"> </t>
        </is>
      </c>
    </row>
    <row r="13">
      <c r="A13" s="4" t="inlineStr">
        <is>
          <t>Line of Credit Facility, Average Outstanding Amount</t>
        </is>
      </c>
      <c r="B13" s="6" t="n">
        <v>1705.8</v>
      </c>
      <c r="C13" s="6" t="n">
        <v>2315.8</v>
      </c>
      <c r="D13" s="6" t="n">
        <v>1381.3</v>
      </c>
      <c r="E13" s="6" t="n">
        <v>2019.5</v>
      </c>
      <c r="F13" s="4" t="inlineStr">
        <is>
          <t xml:space="preserve"> </t>
        </is>
      </c>
    </row>
    <row r="14">
      <c r="A14" s="4" t="inlineStr">
        <is>
          <t>Pricing on the Facility based on market rates</t>
        </is>
      </c>
      <c r="B14" s="4" t="inlineStr">
        <is>
          <t xml:space="preserve"> </t>
        </is>
      </c>
      <c r="C14" s="4" t="inlineStr">
        <is>
          <t xml:space="preserve"> </t>
        </is>
      </c>
      <c r="D14" s="4" t="inlineStr">
        <is>
          <t>("SOFR") plus 0.875% to 1.35%</t>
        </is>
      </c>
      <c r="E14" s="4" t="inlineStr">
        <is>
          <t xml:space="preserve"> </t>
        </is>
      </c>
      <c r="F14" s="4" t="inlineStr">
        <is>
          <t xml:space="preserve"> </t>
        </is>
      </c>
    </row>
    <row r="15">
      <c r="A15" s="4" t="inlineStr">
        <is>
          <t>Description of Variable Rate Basis</t>
        </is>
      </c>
      <c r="B15" s="4" t="inlineStr">
        <is>
          <t xml:space="preserve"> </t>
        </is>
      </c>
      <c r="C15" s="4" t="inlineStr">
        <is>
          <t xml:space="preserve"> </t>
        </is>
      </c>
      <c r="D15" s="4" t="inlineStr">
        <is>
          <t>SOFR</t>
        </is>
      </c>
      <c r="E15" s="4" t="inlineStr">
        <is>
          <t xml:space="preserve"> </t>
        </is>
      </c>
      <c r="F15" s="4" t="inlineStr">
        <is>
          <t xml:space="preserve"> </t>
        </is>
      </c>
    </row>
    <row r="16">
      <c r="A16" s="4" t="inlineStr">
        <is>
          <t>Basis spread on variable rate (in hundredths)</t>
        </is>
      </c>
      <c r="B16" s="4" t="inlineStr">
        <is>
          <t xml:space="preserve"> </t>
        </is>
      </c>
      <c r="C16" s="4" t="inlineStr">
        <is>
          <t xml:space="preserve"> </t>
        </is>
      </c>
      <c r="D16" s="13" t="n">
        <v>0.0098</v>
      </c>
      <c r="E16" s="4" t="inlineStr">
        <is>
          <t xml:space="preserve"> </t>
        </is>
      </c>
      <c r="F16" s="4" t="inlineStr">
        <is>
          <t xml:space="preserve"> </t>
        </is>
      </c>
    </row>
    <row r="17">
      <c r="A17" s="4" t="inlineStr">
        <is>
          <t>Line of Credit Facility, Interest Rate During Period</t>
        </is>
      </c>
      <c r="B17" s="13" t="n">
        <v>0.062</v>
      </c>
      <c r="C17" s="13" t="n">
        <v>0.059</v>
      </c>
      <c r="D17" s="13" t="n">
        <v>0.062</v>
      </c>
      <c r="E17" s="13" t="n">
        <v>0.057</v>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9" customWidth="1" min="2" max="2"/>
    <col width="14" customWidth="1" min="3" max="3"/>
  </cols>
  <sheetData>
    <row r="1">
      <c r="A1" s="1" t="inlineStr">
        <is>
          <t>Debt Warehouse Facilities (Details) - USD ($) $ in Millions</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53.8</v>
      </c>
      <c r="C4" s="4" t="inlineStr">
        <is>
          <t xml:space="preserve"> </t>
        </is>
      </c>
    </row>
    <row r="5">
      <c r="A5" s="4" t="inlineStr">
        <is>
          <t>Warehouse facilities</t>
        </is>
      </c>
      <c r="B5" s="8" t="n">
        <v>655.5</v>
      </c>
      <c r="C5" s="6" t="n">
        <v>662.7</v>
      </c>
    </row>
    <row r="6">
      <c r="A6" s="4" t="inlineStr">
        <is>
          <t>Agreement expires September 16, 2024, Extension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Current</t>
        </is>
      </c>
      <c r="B8" s="8" t="n">
        <v>174.8</v>
      </c>
      <c r="C8" s="5" t="n">
        <v>159</v>
      </c>
    </row>
    <row r="9">
      <c r="A9" s="4" t="inlineStr">
        <is>
          <t>Line of Credit Facility, Maximum Borrowing Capacity</t>
        </is>
      </c>
      <c r="B9" s="7" t="n">
        <v>700</v>
      </c>
      <c r="C9" s="5" t="n">
        <v>700</v>
      </c>
    </row>
    <row r="10">
      <c r="A10" s="4" t="inlineStr">
        <is>
          <t>Pricing on the Facility based on market rates</t>
        </is>
      </c>
      <c r="B10" s="4" t="inlineStr">
        <is>
          <t>BSBY(1) plus 1.30%</t>
        </is>
      </c>
      <c r="C10" s="4" t="inlineStr">
        <is>
          <t xml:space="preserve"> </t>
        </is>
      </c>
    </row>
    <row r="11">
      <c r="A11" s="4" t="inlineStr">
        <is>
          <t>Agreement expires September 14, 2024, Extension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Current</t>
        </is>
      </c>
      <c r="B13" s="6" t="n">
        <v>416.3</v>
      </c>
      <c r="C13" s="8" t="n">
        <v>405.1</v>
      </c>
    </row>
    <row r="14">
      <c r="A14" s="4" t="inlineStr">
        <is>
          <t>Line of Credit Facility, Maximum Borrowing Capacity</t>
        </is>
      </c>
      <c r="B14" s="7" t="n">
        <v>1200</v>
      </c>
      <c r="C14" s="5" t="n">
        <v>1200</v>
      </c>
    </row>
    <row r="15">
      <c r="A15" s="4" t="inlineStr">
        <is>
          <t>Pricing on the Facility based on market rates</t>
        </is>
      </c>
      <c r="B15" s="4" t="inlineStr">
        <is>
          <t>SOFR plus 1.30%</t>
        </is>
      </c>
      <c r="C15" s="4" t="inlineStr">
        <is>
          <t xml:space="preserve"> </t>
        </is>
      </c>
    </row>
    <row r="16">
      <c r="A16" s="4" t="inlineStr">
        <is>
          <t>Agreement expires July 26, 2024, Extensio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Current</t>
        </is>
      </c>
      <c r="B18" s="6" t="n">
        <v>58.7</v>
      </c>
      <c r="C18" s="8" t="n">
        <v>62.3</v>
      </c>
    </row>
    <row r="19">
      <c r="A19" s="4" t="inlineStr">
        <is>
          <t>Line of Credit Facility, Maximum Borrowing Capacity</t>
        </is>
      </c>
      <c r="B19" s="7" t="n">
        <v>400</v>
      </c>
      <c r="C19" s="5" t="n">
        <v>400</v>
      </c>
    </row>
    <row r="20">
      <c r="A20" s="4" t="inlineStr">
        <is>
          <t>Pricing on the Facility based on market rates</t>
        </is>
      </c>
      <c r="B20" s="4" t="inlineStr">
        <is>
          <t>SOFR plus 1.40%</t>
        </is>
      </c>
      <c r="C20" s="4" t="inlineStr">
        <is>
          <t xml:space="preserve"> </t>
        </is>
      </c>
    </row>
    <row r="21">
      <c r="A21" s="4" t="inlineStr">
        <is>
          <t>Fannie Mae ASAP progra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Current</t>
        </is>
      </c>
      <c r="B23" s="7" t="n">
        <v>6</v>
      </c>
      <c r="C23" s="8" t="n">
        <v>37.3</v>
      </c>
    </row>
    <row r="24">
      <c r="A24" s="4" t="inlineStr">
        <is>
          <t>Line of Credit, Gross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Current</t>
        </is>
      </c>
      <c r="B26" s="8" t="n">
        <v>655.8</v>
      </c>
      <c r="C26" s="8" t="n">
        <v>663.7</v>
      </c>
    </row>
    <row r="27">
      <c r="A27" s="4" t="inlineStr">
        <is>
          <t>Line of Credit Facility, Maximum Borrowing Capacity</t>
        </is>
      </c>
      <c r="B27" s="5" t="n">
        <v>2300</v>
      </c>
      <c r="C27" s="5" t="n">
        <v>2300</v>
      </c>
    </row>
    <row r="28">
      <c r="A28" s="4" t="inlineStr">
        <is>
          <t>Warehouse Agreement Borrowings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Unamortized Debt Issuance Expense</t>
        </is>
      </c>
      <c r="B30" s="6" t="n">
        <v>0.3</v>
      </c>
      <c r="C30" s="7"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4</t>
        </is>
      </c>
      <c r="C2" s="2" t="inlineStr">
        <is>
          <t>Jun.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Receivable</t>
        </is>
      </c>
      <c r="B4" s="4" t="inlineStr">
        <is>
          <t xml:space="preserve"> </t>
        </is>
      </c>
      <c r="C4" s="4" t="inlineStr">
        <is>
          <t xml:space="preserve"> </t>
        </is>
      </c>
      <c r="D4" s="6" t="n">
        <v>2.5</v>
      </c>
    </row>
    <row r="5">
      <c r="A5" s="4" t="inlineStr">
        <is>
          <t>Loan subject to loss-sharing arrangements, aggregate unpaid principal amount</t>
        </is>
      </c>
      <c r="B5" s="7" t="n">
        <v>21800</v>
      </c>
      <c r="C5" s="4" t="inlineStr">
        <is>
          <t xml:space="preserve"> </t>
        </is>
      </c>
      <c r="D5" s="5" t="n">
        <v>20800</v>
      </c>
    </row>
    <row r="6">
      <c r="A6" s="4" t="inlineStr">
        <is>
          <t>Loan loss accrual</t>
        </is>
      </c>
      <c r="B6" s="8" t="n">
        <v>30.6</v>
      </c>
      <c r="C6" s="4" t="inlineStr">
        <is>
          <t xml:space="preserve"> </t>
        </is>
      </c>
      <c r="D6" s="8" t="n">
        <v>30.9</v>
      </c>
    </row>
    <row r="7">
      <c r="A7" s="4" t="inlineStr">
        <is>
          <t>Loan loss guarantee reserve</t>
        </is>
      </c>
      <c r="B7" s="8" t="n">
        <v>26.4</v>
      </c>
      <c r="C7" s="4" t="inlineStr">
        <is>
          <t xml:space="preserve"> </t>
        </is>
      </c>
      <c r="D7" s="8" t="n">
        <v>23.4</v>
      </c>
    </row>
    <row r="8">
      <c r="A8" s="4" t="inlineStr">
        <is>
          <t>Level of risk retained (per claim)</t>
        </is>
      </c>
      <c r="B8" s="5" t="n">
        <v>9</v>
      </c>
      <c r="C8" s="4" t="inlineStr">
        <is>
          <t xml:space="preserve"> </t>
        </is>
      </c>
      <c r="D8" s="4" t="inlineStr">
        <is>
          <t xml:space="preserve"> </t>
        </is>
      </c>
    </row>
    <row r="9">
      <c r="A9" s="3" t="inlineStr">
        <is>
          <t>Loss Contingency Accrual [Roll Forward]</t>
        </is>
      </c>
      <c r="B9" s="4" t="inlineStr">
        <is>
          <t xml:space="preserve"> </t>
        </is>
      </c>
      <c r="C9" s="4" t="inlineStr">
        <is>
          <t xml:space="preserve"> </t>
        </is>
      </c>
      <c r="D9" s="4" t="inlineStr">
        <is>
          <t xml:space="preserve"> </t>
        </is>
      </c>
    </row>
    <row r="10">
      <c r="A10" s="4" t="inlineStr">
        <is>
          <t>Loss Contingency, Receivable</t>
        </is>
      </c>
      <c r="B10" s="4" t="inlineStr">
        <is>
          <t xml:space="preserve"> </t>
        </is>
      </c>
      <c r="C10" s="4" t="inlineStr">
        <is>
          <t xml:space="preserve"> </t>
        </is>
      </c>
      <c r="D10" s="8" t="n">
        <v>2.5</v>
      </c>
    </row>
    <row r="11">
      <c r="A11" s="4" t="inlineStr">
        <is>
          <t>Loan loss guarantee reserve</t>
        </is>
      </c>
      <c r="B11" s="8" t="n">
        <v>26.4</v>
      </c>
      <c r="C11" s="4" t="inlineStr">
        <is>
          <t xml:space="preserve"> </t>
        </is>
      </c>
      <c r="D11" s="6" t="n">
        <v>23.4</v>
      </c>
    </row>
    <row r="12">
      <c r="A12" s="4" t="inlineStr">
        <is>
          <t>Insurance Claims [Member]</t>
        </is>
      </c>
      <c r="B12" s="4" t="inlineStr">
        <is>
          <t xml:space="preserve"> </t>
        </is>
      </c>
      <c r="C12" s="4" t="inlineStr">
        <is>
          <t xml:space="preserve"> </t>
        </is>
      </c>
      <c r="D12" s="4" t="inlineStr">
        <is>
          <t xml:space="preserve"> </t>
        </is>
      </c>
    </row>
    <row r="13">
      <c r="A13" s="3" t="inlineStr">
        <is>
          <t>Loss Contingency Accrual [Roll Forward]</t>
        </is>
      </c>
      <c r="B13" s="4" t="inlineStr">
        <is>
          <t xml:space="preserve"> </t>
        </is>
      </c>
      <c r="C13" s="4" t="inlineStr">
        <is>
          <t xml:space="preserve"> </t>
        </is>
      </c>
      <c r="D13" s="4" t="inlineStr">
        <is>
          <t xml:space="preserve"> </t>
        </is>
      </c>
    </row>
    <row r="14">
      <c r="A14" s="4" t="inlineStr">
        <is>
          <t>Loss Contingency Accrual</t>
        </is>
      </c>
      <c r="B14" s="8" t="n">
        <v>9.4</v>
      </c>
      <c r="C14" s="6" t="n">
        <v>2.2</v>
      </c>
      <c r="D14" s="4" t="inlineStr">
        <is>
          <t xml:space="preserve"> </t>
        </is>
      </c>
    </row>
    <row r="15">
      <c r="A15" s="4" t="inlineStr">
        <is>
          <t>Loss Contingency Accrual, Provision</t>
        </is>
      </c>
      <c r="B15" s="8" t="n">
        <v>0.2</v>
      </c>
      <c r="C15" s="8" t="n">
        <v>0.3</v>
      </c>
      <c r="D15" s="4" t="inlineStr">
        <is>
          <t xml:space="preserve"> </t>
        </is>
      </c>
    </row>
    <row r="16">
      <c r="A16" s="4" t="inlineStr">
        <is>
          <t>Loss Contingency Accrual, Provision Adjustment</t>
        </is>
      </c>
      <c r="B16" s="8" t="n">
        <v>0.4</v>
      </c>
      <c r="C16" s="8" t="n">
        <v>4.4</v>
      </c>
      <c r="D16" s="4" t="inlineStr">
        <is>
          <t xml:space="preserve"> </t>
        </is>
      </c>
    </row>
    <row r="17">
      <c r="A17" s="4" t="inlineStr">
        <is>
          <t>Loss Contingency Accrual, Payments</t>
        </is>
      </c>
      <c r="B17" s="8" t="n">
        <v>-7.2</v>
      </c>
      <c r="C17" s="5" t="n">
        <v>0</v>
      </c>
      <c r="D17" s="4" t="inlineStr">
        <is>
          <t xml:space="preserve"> </t>
        </is>
      </c>
    </row>
    <row r="18">
      <c r="A18" s="4" t="inlineStr">
        <is>
          <t>Loss Contingency Accrual</t>
        </is>
      </c>
      <c r="B18" s="6" t="n">
        <v>2.8</v>
      </c>
      <c r="C18" s="6" t="n">
        <v>6.9</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cquisition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0.3</v>
      </c>
      <c r="C4" s="6" t="n">
        <v>1.5</v>
      </c>
      <c r="D4" s="6" t="n">
        <v>0.6</v>
      </c>
      <c r="E4" s="6" t="n">
        <v>3.3</v>
      </c>
    </row>
    <row r="5">
      <c r="A5" s="4" t="inlineStr">
        <is>
          <t>Business Combination, Contingent Consideration Arrangements, Change in Amount of Contingent Consideration, Liability</t>
        </is>
      </c>
      <c r="B5" s="8" t="n">
        <v>-2.1</v>
      </c>
      <c r="C5" s="8" t="n">
        <v>-0.6</v>
      </c>
      <c r="D5" s="8" t="n">
        <v>-12.6</v>
      </c>
      <c r="E5" s="8" t="n">
        <v>-0.6</v>
      </c>
    </row>
    <row r="6">
      <c r="A6" s="4" t="inlineStr">
        <is>
          <t>Restructuring and acquisition charges</t>
        </is>
      </c>
      <c r="B6" s="8" t="n">
        <v>11.5</v>
      </c>
      <c r="C6" s="8" t="n">
        <v>11.8</v>
      </c>
      <c r="D6" s="8" t="n">
        <v>13.2</v>
      </c>
      <c r="E6" s="8" t="n">
        <v>47.5</v>
      </c>
    </row>
    <row r="7">
      <c r="A7" s="4" t="inlineStr">
        <is>
          <t>Severance [Member]</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Restructuring charges</t>
        </is>
      </c>
      <c r="B9" s="8" t="n">
        <v>7.2</v>
      </c>
      <c r="C9" s="8" t="n">
        <v>5.8</v>
      </c>
      <c r="D9" s="8" t="n">
        <v>11.7</v>
      </c>
      <c r="E9" s="8" t="n">
        <v>31.5</v>
      </c>
    </row>
    <row r="10">
      <c r="A10" s="4" t="inlineStr">
        <is>
          <t>Contract Termination and Other Charge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6" t="n">
        <v>6.1</v>
      </c>
      <c r="C12" s="6" t="n">
        <v>5.1</v>
      </c>
      <c r="D12" s="6" t="n">
        <v>13.5</v>
      </c>
      <c r="E12" s="6" t="n">
        <v>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7" customWidth="1" min="6" max="6"/>
    <col width="30" customWidth="1" min="7" max="7"/>
    <col width="23" customWidth="1" min="8" max="8"/>
    <col width="37" customWidth="1" min="9" max="9"/>
    <col width="33" customWidth="1" min="10" max="10"/>
    <col width="13" customWidth="1" min="11" max="11"/>
  </cols>
  <sheetData>
    <row r="1">
      <c r="A1" s="1" t="inlineStr">
        <is>
          <t>Consolidated Statement of Changes in Equity (unaudited) - USD ($) $ in Millions</t>
        </is>
      </c>
      <c r="B1" s="2" t="inlineStr">
        <is>
          <t>Total</t>
        </is>
      </c>
      <c r="C1" s="2" t="inlineStr">
        <is>
          <t>Shares Outstanding (SoE QTD)</t>
        </is>
      </c>
      <c r="D1" s="2" t="inlineStr">
        <is>
          <t>Common Stock [Member]</t>
        </is>
      </c>
      <c r="E1" s="2" t="inlineStr">
        <is>
          <t>Additional Paid-In Capital [Member]</t>
        </is>
      </c>
      <c r="F1" s="2" t="inlineStr">
        <is>
          <t>Retained Earnings [Member]</t>
        </is>
      </c>
      <c r="G1" s="2" t="inlineStr">
        <is>
          <t>Shares Held in Trust [Member]</t>
        </is>
      </c>
      <c r="H1" s="2" t="inlineStr">
        <is>
          <t>Treasury Stock, Common</t>
        </is>
      </c>
      <c r="I1" s="2" t="inlineStr">
        <is>
          <t>AOCI Attributable to Parent [Member]</t>
        </is>
      </c>
      <c r="J1" s="2" t="inlineStr">
        <is>
          <t>Noncontrolling Interest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Outstanding</t>
        </is>
      </c>
      <c r="B3" s="4" t="inlineStr">
        <is>
          <t xml:space="preserve"> </t>
        </is>
      </c>
      <c r="C3" s="5" t="n">
        <v>4750775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s at Dec. 31, 2022</t>
        </is>
      </c>
      <c r="B4" s="6" t="n">
        <v>6142.5</v>
      </c>
      <c r="C4" s="4" t="inlineStr">
        <is>
          <t xml:space="preserve"> </t>
        </is>
      </c>
      <c r="D4" s="6" t="n">
        <v>0.5</v>
      </c>
      <c r="E4" s="6" t="n">
        <v>2022.6</v>
      </c>
      <c r="F4" s="6" t="n">
        <v>5590.4</v>
      </c>
      <c r="G4" s="6" t="n">
        <v>-9.800000000000001</v>
      </c>
      <c r="H4" s="6" t="n">
        <v>-934.6</v>
      </c>
      <c r="I4" s="6" t="n">
        <v>-648.2</v>
      </c>
      <c r="J4" s="6" t="n">
        <v>12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 Including Portion Attributable to Nonredeemable Noncontrolling Interest</t>
        </is>
      </c>
      <c r="B6" s="8" t="n">
        <v>-8.699999999999999</v>
      </c>
      <c r="C6" s="4" t="inlineStr">
        <is>
          <t xml:space="preserve"> </t>
        </is>
      </c>
      <c r="D6" s="4" t="inlineStr">
        <is>
          <t xml:space="preserve"> </t>
        </is>
      </c>
      <c r="E6" s="4" t="inlineStr">
        <is>
          <t xml:space="preserve"> </t>
        </is>
      </c>
      <c r="F6" s="8" t="n">
        <v>-9.199999999999999</v>
      </c>
      <c r="G6" s="4" t="inlineStr">
        <is>
          <t xml:space="preserve"> </t>
        </is>
      </c>
      <c r="H6" s="4" t="inlineStr">
        <is>
          <t xml:space="preserve"> </t>
        </is>
      </c>
      <c r="I6" s="4" t="inlineStr">
        <is>
          <t xml:space="preserve"> </t>
        </is>
      </c>
      <c r="J6" s="8" t="n">
        <v>0.5</v>
      </c>
    </row>
    <row r="7">
      <c r="A7" s="4" t="inlineStr">
        <is>
          <t>Shares issued under stock compensation programs (in shares)</t>
        </is>
      </c>
      <c r="B7" s="4" t="inlineStr">
        <is>
          <t xml:space="preserve"> </t>
        </is>
      </c>
      <c r="C7" s="5" t="n">
        <v>10144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nder stock compensation programs</t>
        </is>
      </c>
      <c r="B8" s="8" t="n">
        <v>-21.4</v>
      </c>
      <c r="C8" s="4" t="inlineStr">
        <is>
          <t xml:space="preserve"> </t>
        </is>
      </c>
      <c r="D8" s="4" t="inlineStr">
        <is>
          <t xml:space="preserve"> </t>
        </is>
      </c>
      <c r="E8" s="5" t="n">
        <v>-58</v>
      </c>
      <c r="F8" s="8" t="n">
        <v>-14.5</v>
      </c>
      <c r="G8" s="4" t="inlineStr">
        <is>
          <t xml:space="preserve"> </t>
        </is>
      </c>
      <c r="H8" s="8" t="n">
        <v>51.1</v>
      </c>
      <c r="I8" s="4" t="inlineStr">
        <is>
          <t xml:space="preserve"> </t>
        </is>
      </c>
      <c r="J8" s="4" t="inlineStr">
        <is>
          <t xml:space="preserve"> </t>
        </is>
      </c>
    </row>
    <row r="9">
      <c r="A9" s="4" t="inlineStr">
        <is>
          <t>Amortization of stock compensation</t>
        </is>
      </c>
      <c r="B9" s="8" t="n">
        <v>16.7</v>
      </c>
      <c r="C9" s="4" t="inlineStr">
        <is>
          <t xml:space="preserve"> </t>
        </is>
      </c>
      <c r="D9" s="4" t="inlineStr">
        <is>
          <t xml:space="preserve"> </t>
        </is>
      </c>
      <c r="E9" s="8" t="n">
        <v>1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s (SoE QTD)</t>
        </is>
      </c>
      <c r="B10" s="8" t="n">
        <v>2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6.8</v>
      </c>
      <c r="J10" s="4" t="inlineStr">
        <is>
          <t xml:space="preserve"> </t>
        </is>
      </c>
    </row>
    <row r="11">
      <c r="A11" s="4" t="inlineStr">
        <is>
          <t>Distributions to noncontrolling interest</t>
        </is>
      </c>
      <c r="B11" s="8" t="n">
        <v>-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7</v>
      </c>
    </row>
    <row r="12">
      <c r="A12" s="4" t="inlineStr">
        <is>
          <t>Balances at Mar. 31, 2023</t>
        </is>
      </c>
      <c r="B12" s="8" t="n">
        <v>6155.2</v>
      </c>
      <c r="C12" s="4" t="inlineStr">
        <is>
          <t xml:space="preserve"> </t>
        </is>
      </c>
      <c r="D12" s="8" t="n">
        <v>0.5</v>
      </c>
      <c r="E12" s="8" t="n">
        <v>1981.3</v>
      </c>
      <c r="F12" s="8" t="n">
        <v>5566.7</v>
      </c>
      <c r="G12" s="8" t="n">
        <v>-9.800000000000001</v>
      </c>
      <c r="H12" s="8" t="n">
        <v>-883.5</v>
      </c>
      <c r="I12" s="8" t="n">
        <v>-621.4</v>
      </c>
      <c r="J12" s="8" t="n">
        <v>121.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Outstanding</t>
        </is>
      </c>
      <c r="B14" s="4" t="inlineStr">
        <is>
          <t xml:space="preserve"> </t>
        </is>
      </c>
      <c r="C14" s="5" t="n">
        <v>476092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 Including Portion Attributable to Nonredeemable Noncontrolling Interest</t>
        </is>
      </c>
      <c r="B15" s="8" t="n">
        <v>3.1</v>
      </c>
      <c r="C15" s="4" t="inlineStr">
        <is>
          <t xml:space="preserve"> </t>
        </is>
      </c>
      <c r="D15" s="4" t="inlineStr">
        <is>
          <t xml:space="preserve"> </t>
        </is>
      </c>
      <c r="E15" s="4" t="inlineStr">
        <is>
          <t xml:space="preserve"> </t>
        </is>
      </c>
      <c r="F15" s="8" t="n">
        <v>2.5</v>
      </c>
      <c r="G15" s="4" t="inlineStr">
        <is>
          <t xml:space="preserve"> </t>
        </is>
      </c>
      <c r="H15" s="4" t="inlineStr">
        <is>
          <t xml:space="preserve"> </t>
        </is>
      </c>
      <c r="I15" s="4" t="inlineStr">
        <is>
          <t xml:space="preserve"> </t>
        </is>
      </c>
      <c r="J15" s="8" t="n">
        <v>0.6</v>
      </c>
      <c r="K15" s="4" t="inlineStr">
        <is>
          <t>[1]</t>
        </is>
      </c>
    </row>
    <row r="16">
      <c r="A16" s="4" t="inlineStr">
        <is>
          <t>Shares issued under stock compensation programs (in shares)</t>
        </is>
      </c>
      <c r="B16" s="4" t="inlineStr">
        <is>
          <t xml:space="preserve"> </t>
        </is>
      </c>
      <c r="C16" s="5" t="n">
        <v>1840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under stock compensation programs</t>
        </is>
      </c>
      <c r="B17" s="8" t="n">
        <v>3.3</v>
      </c>
      <c r="C17" s="4" t="inlineStr">
        <is>
          <t xml:space="preserve"> </t>
        </is>
      </c>
      <c r="D17" s="4" t="inlineStr">
        <is>
          <t xml:space="preserve"> </t>
        </is>
      </c>
      <c r="E17" s="8" t="n">
        <v>-2.3</v>
      </c>
      <c r="F17" s="8" t="n">
        <v>-1.6</v>
      </c>
      <c r="G17" s="4" t="inlineStr">
        <is>
          <t xml:space="preserve"> </t>
        </is>
      </c>
      <c r="H17" s="8" t="n">
        <v>7.2</v>
      </c>
      <c r="I17" s="4" t="inlineStr">
        <is>
          <t xml:space="preserve"> </t>
        </is>
      </c>
      <c r="J17" s="4" t="inlineStr">
        <is>
          <t xml:space="preserve"> </t>
        </is>
      </c>
    </row>
    <row r="18">
      <c r="A18" s="4" t="inlineStr">
        <is>
          <t>Amortization of stock compensation</t>
        </is>
      </c>
      <c r="B18" s="8" t="n">
        <v>36.3</v>
      </c>
      <c r="C18" s="4" t="inlineStr">
        <is>
          <t xml:space="preserve"> </t>
        </is>
      </c>
      <c r="D18" s="4" t="inlineStr">
        <is>
          <t xml:space="preserve"> </t>
        </is>
      </c>
      <c r="E18" s="8" t="n">
        <v>36.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Decrease In Common Stock Held In Trust</t>
        </is>
      </c>
      <c r="B19" s="8" t="n">
        <v>-1.8</v>
      </c>
      <c r="C19" s="4" t="inlineStr">
        <is>
          <t xml:space="preserve"> </t>
        </is>
      </c>
      <c r="D19" s="4" t="inlineStr">
        <is>
          <t xml:space="preserve"> </t>
        </is>
      </c>
      <c r="E19" s="4" t="inlineStr">
        <is>
          <t xml:space="preserve"> </t>
        </is>
      </c>
      <c r="F19" s="4" t="inlineStr">
        <is>
          <t xml:space="preserve"> </t>
        </is>
      </c>
      <c r="G19" s="8" t="n">
        <v>-1.8</v>
      </c>
      <c r="H19" s="4" t="inlineStr">
        <is>
          <t xml:space="preserve"> </t>
        </is>
      </c>
      <c r="I19" s="4" t="inlineStr">
        <is>
          <t xml:space="preserve"> </t>
        </is>
      </c>
      <c r="J19" s="4" t="inlineStr">
        <is>
          <t xml:space="preserve"> </t>
        </is>
      </c>
    </row>
    <row r="20">
      <c r="A20" s="4" t="inlineStr">
        <is>
          <t>Treasury Stock, Shares, Acquired</t>
        </is>
      </c>
      <c r="B20" s="4" t="inlineStr">
        <is>
          <t xml:space="preserve"> </t>
        </is>
      </c>
      <c r="C20" s="5" t="n">
        <v>-723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Value, Acquired, Cost Method</t>
        </is>
      </c>
      <c r="B21" s="8" t="n">
        <v>-19.5</v>
      </c>
      <c r="C21" s="4" t="inlineStr">
        <is>
          <t xml:space="preserve"> </t>
        </is>
      </c>
      <c r="D21" s="4" t="inlineStr">
        <is>
          <t xml:space="preserve"> </t>
        </is>
      </c>
      <c r="E21" s="4" t="inlineStr">
        <is>
          <t xml:space="preserve"> </t>
        </is>
      </c>
      <c r="F21" s="4" t="inlineStr">
        <is>
          <t xml:space="preserve"> </t>
        </is>
      </c>
      <c r="G21" s="4" t="inlineStr">
        <is>
          <t xml:space="preserve"> </t>
        </is>
      </c>
      <c r="H21" s="8" t="n">
        <v>-19.5</v>
      </c>
      <c r="I21" s="4" t="inlineStr">
        <is>
          <t xml:space="preserve"> </t>
        </is>
      </c>
      <c r="J21" s="4" t="inlineStr">
        <is>
          <t xml:space="preserve"> </t>
        </is>
      </c>
    </row>
    <row r="22">
      <c r="A22" s="4" t="inlineStr">
        <is>
          <t>Change in pension liabilities, net of tax (SoE QTD)</t>
        </is>
      </c>
      <c r="B22" s="8"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1</v>
      </c>
      <c r="J22" s="4" t="inlineStr">
        <is>
          <t xml:space="preserve"> </t>
        </is>
      </c>
    </row>
    <row r="23">
      <c r="A23" s="4" t="inlineStr">
        <is>
          <t>Foreign currency translation adjustments (SoE QTD)</t>
        </is>
      </c>
      <c r="B23" s="8" t="n">
        <v>1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1.1</v>
      </c>
      <c r="J23" s="4" t="inlineStr">
        <is>
          <t xml:space="preserve"> </t>
        </is>
      </c>
    </row>
    <row r="24">
      <c r="A24" s="4" t="inlineStr">
        <is>
          <t>Distributions to noncontrolling interest</t>
        </is>
      </c>
      <c r="B24" s="8"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8</v>
      </c>
    </row>
    <row r="25">
      <c r="A25" s="4" t="inlineStr">
        <is>
          <t>Balances at Jun. 30, 2023</t>
        </is>
      </c>
      <c r="B25" s="6" t="n">
        <v>6184.8</v>
      </c>
      <c r="C25" s="4" t="inlineStr">
        <is>
          <t xml:space="preserve"> </t>
        </is>
      </c>
      <c r="D25" s="8" t="n">
        <v>0.5</v>
      </c>
      <c r="E25" s="8" t="n">
        <v>2015.3</v>
      </c>
      <c r="F25" s="8" t="n">
        <v>5567.6</v>
      </c>
      <c r="G25" s="8" t="n">
        <v>-11.6</v>
      </c>
      <c r="H25" s="8" t="n">
        <v>-895.8</v>
      </c>
      <c r="I25" s="8" t="n">
        <v>-611.4</v>
      </c>
      <c r="J25" s="8" t="n">
        <v>120.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Outstanding</t>
        </is>
      </c>
      <c r="B27" s="4" t="inlineStr">
        <is>
          <t xml:space="preserve"> </t>
        </is>
      </c>
      <c r="C27" s="5" t="n">
        <v>477209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5" t="n">
        <v>47509750</v>
      </c>
      <c r="C28" s="5" t="n">
        <v>47509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s at Dec. 31, 2023</t>
        </is>
      </c>
      <c r="B29" s="6" t="n">
        <v>6409.9</v>
      </c>
      <c r="C29" s="4" t="inlineStr">
        <is>
          <t xml:space="preserve"> </t>
        </is>
      </c>
      <c r="D29" s="8" t="n">
        <v>0.5</v>
      </c>
      <c r="E29" s="8" t="n">
        <v>2019.7</v>
      </c>
      <c r="F29" s="8" t="n">
        <v>5795.6</v>
      </c>
      <c r="G29" s="8" t="n">
        <v>-10.4</v>
      </c>
      <c r="H29" s="8" t="n">
        <v>-920.1</v>
      </c>
      <c r="I29" s="8" t="n">
        <v>-591.5</v>
      </c>
      <c r="J29" s="8" t="n">
        <v>116.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 Including Portion Attributable to Nonredeemable Noncontrolling Interest</t>
        </is>
      </c>
      <c r="B31" s="8" t="n">
        <v>65.59999999999999</v>
      </c>
      <c r="C31" s="4" t="inlineStr">
        <is>
          <t xml:space="preserve"> </t>
        </is>
      </c>
      <c r="D31" s="4" t="inlineStr">
        <is>
          <t xml:space="preserve"> </t>
        </is>
      </c>
      <c r="E31" s="4" t="inlineStr">
        <is>
          <t xml:space="preserve"> </t>
        </is>
      </c>
      <c r="F31" s="8" t="n">
        <v>66.09999999999999</v>
      </c>
      <c r="G31" s="4" t="inlineStr">
        <is>
          <t xml:space="preserve"> </t>
        </is>
      </c>
      <c r="H31" s="4" t="inlineStr">
        <is>
          <t xml:space="preserve"> </t>
        </is>
      </c>
      <c r="I31" s="4" t="inlineStr">
        <is>
          <t xml:space="preserve"> </t>
        </is>
      </c>
      <c r="J31" s="8" t="n">
        <v>-0.5</v>
      </c>
    </row>
    <row r="32">
      <c r="A32" s="4" t="inlineStr">
        <is>
          <t>Shares issued under stock compensation programs (in shares)</t>
        </is>
      </c>
      <c r="B32" s="4" t="inlineStr">
        <is>
          <t xml:space="preserve"> </t>
        </is>
      </c>
      <c r="C32" s="5" t="n">
        <v>1321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stock compensation programs</t>
        </is>
      </c>
      <c r="B33" s="8" t="n">
        <v>-20.3</v>
      </c>
      <c r="C33" s="4" t="inlineStr">
        <is>
          <t xml:space="preserve"> </t>
        </is>
      </c>
      <c r="D33" s="4" t="inlineStr">
        <is>
          <t xml:space="preserve"> </t>
        </is>
      </c>
      <c r="E33" s="8" t="n">
        <v>-55.1</v>
      </c>
      <c r="F33" s="8" t="n">
        <v>-4.1</v>
      </c>
      <c r="G33" s="4" t="inlineStr">
        <is>
          <t xml:space="preserve"> </t>
        </is>
      </c>
      <c r="H33" s="8" t="n">
        <v>38.9</v>
      </c>
      <c r="I33" s="4" t="inlineStr">
        <is>
          <t xml:space="preserve"> </t>
        </is>
      </c>
      <c r="J33" s="4" t="inlineStr">
        <is>
          <t xml:space="preserve"> </t>
        </is>
      </c>
    </row>
    <row r="34">
      <c r="A34" s="4" t="inlineStr">
        <is>
          <t>Amortization of stock compensation</t>
        </is>
      </c>
      <c r="B34" s="8" t="n">
        <v>11.2</v>
      </c>
      <c r="C34" s="4" t="inlineStr">
        <is>
          <t xml:space="preserve"> </t>
        </is>
      </c>
      <c r="D34" s="4" t="inlineStr">
        <is>
          <t xml:space="preserve"> </t>
        </is>
      </c>
      <c r="E34" s="8" t="n">
        <v>1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Decrease In Common Stock Held In Trust</t>
        </is>
      </c>
      <c r="B35" s="8" t="n">
        <v>0.1</v>
      </c>
      <c r="C35" s="4" t="inlineStr">
        <is>
          <t xml:space="preserve"> </t>
        </is>
      </c>
      <c r="D35" s="4" t="inlineStr">
        <is>
          <t xml:space="preserve"> </t>
        </is>
      </c>
      <c r="E35" s="4" t="inlineStr">
        <is>
          <t xml:space="preserve"> </t>
        </is>
      </c>
      <c r="F35" s="4" t="inlineStr">
        <is>
          <t xml:space="preserve"> </t>
        </is>
      </c>
      <c r="G35" s="8" t="n">
        <v>0.1</v>
      </c>
      <c r="H35" s="4" t="inlineStr">
        <is>
          <t xml:space="preserve"> </t>
        </is>
      </c>
      <c r="I35" s="4" t="inlineStr">
        <is>
          <t xml:space="preserve"> </t>
        </is>
      </c>
      <c r="J35" s="4" t="inlineStr">
        <is>
          <t xml:space="preserve"> </t>
        </is>
      </c>
    </row>
    <row r="36">
      <c r="A36" s="4" t="inlineStr">
        <is>
          <t>Treasury Stock, Shares, Acquired</t>
        </is>
      </c>
      <c r="B36" s="4" t="inlineStr">
        <is>
          <t xml:space="preserve"> </t>
        </is>
      </c>
      <c r="C36" s="5" t="n">
        <v>-1445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Value, Acquired, Cost Method</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5" t="n">
        <v>-20</v>
      </c>
      <c r="I37" s="4" t="inlineStr">
        <is>
          <t xml:space="preserve"> </t>
        </is>
      </c>
      <c r="J37" s="4" t="inlineStr">
        <is>
          <t xml:space="preserve"> </t>
        </is>
      </c>
    </row>
    <row r="38">
      <c r="A38" s="4" t="inlineStr">
        <is>
          <t>Change in pension liabilities, net of tax (SoE QTD)</t>
        </is>
      </c>
      <c r="B38" s="8"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3</v>
      </c>
      <c r="J38" s="4" t="inlineStr">
        <is>
          <t xml:space="preserve"> </t>
        </is>
      </c>
    </row>
    <row r="39">
      <c r="A39" s="4" t="inlineStr">
        <is>
          <t>Foreign currency translation adjustments (SoE QTD)</t>
        </is>
      </c>
      <c r="B39" s="8" t="n">
        <v>-3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37.7</v>
      </c>
      <c r="J39" s="4" t="inlineStr">
        <is>
          <t xml:space="preserve"> </t>
        </is>
      </c>
    </row>
    <row r="40">
      <c r="A40" s="4" t="inlineStr">
        <is>
          <t>Distributions to noncontrolling interest</t>
        </is>
      </c>
      <c r="B40" s="8"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5</v>
      </c>
    </row>
    <row r="41">
      <c r="A41" s="4" t="inlineStr">
        <is>
          <t>Balances at Mar. 31, 2024</t>
        </is>
      </c>
      <c r="B41" s="8" t="n">
        <v>6407.6</v>
      </c>
      <c r="C41" s="4" t="inlineStr">
        <is>
          <t xml:space="preserve"> </t>
        </is>
      </c>
      <c r="D41" s="8" t="n">
        <v>0.5</v>
      </c>
      <c r="E41" s="8" t="n">
        <v>1975.8</v>
      </c>
      <c r="F41" s="8" t="n">
        <v>5857.6</v>
      </c>
      <c r="G41" s="8" t="n">
        <v>-10.3</v>
      </c>
      <c r="H41" s="8" t="n">
        <v>-901.2</v>
      </c>
      <c r="I41" s="8" t="n">
        <v>-628.9</v>
      </c>
      <c r="J41" s="8" t="n">
        <v>114.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Outstanding</t>
        </is>
      </c>
      <c r="B43" s="4" t="inlineStr">
        <is>
          <t xml:space="preserve"> </t>
        </is>
      </c>
      <c r="C43" s="5" t="n">
        <v>474973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 Including Portion Attributable to Nonredeemable Noncontrolling Interest</t>
        </is>
      </c>
      <c r="B44" s="8" t="n">
        <v>84.5</v>
      </c>
      <c r="C44" s="4" t="inlineStr">
        <is>
          <t xml:space="preserve"> </t>
        </is>
      </c>
      <c r="D44" s="4" t="inlineStr">
        <is>
          <t xml:space="preserve"> </t>
        </is>
      </c>
      <c r="E44" s="4" t="inlineStr">
        <is>
          <t xml:space="preserve"> </t>
        </is>
      </c>
      <c r="F44" s="8" t="n">
        <v>84.40000000000001</v>
      </c>
      <c r="G44" s="4" t="inlineStr">
        <is>
          <t xml:space="preserve"> </t>
        </is>
      </c>
      <c r="H44" s="4" t="inlineStr">
        <is>
          <t xml:space="preserve"> </t>
        </is>
      </c>
      <c r="I44" s="4" t="inlineStr">
        <is>
          <t xml:space="preserve"> </t>
        </is>
      </c>
      <c r="J44" s="8" t="n">
        <v>0.1</v>
      </c>
    </row>
    <row r="45">
      <c r="A45" s="4" t="inlineStr">
        <is>
          <t>Shares issued under stock compensation programs (in shares)</t>
        </is>
      </c>
      <c r="B45" s="4" t="inlineStr">
        <is>
          <t xml:space="preserve"> </t>
        </is>
      </c>
      <c r="C45" s="5" t="n">
        <v>1036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under stock compensation programs</t>
        </is>
      </c>
      <c r="B46" s="8" t="n">
        <v>-0.3</v>
      </c>
      <c r="C46" s="4" t="inlineStr">
        <is>
          <t xml:space="preserve"> </t>
        </is>
      </c>
      <c r="D46" s="4" t="inlineStr">
        <is>
          <t xml:space="preserve"> </t>
        </is>
      </c>
      <c r="E46" s="8" t="n">
        <v>-8.199999999999999</v>
      </c>
      <c r="F46" s="8" t="n">
        <v>-0.1</v>
      </c>
      <c r="G46" s="4" t="inlineStr">
        <is>
          <t xml:space="preserve"> </t>
        </is>
      </c>
      <c r="H46" s="5" t="n">
        <v>8</v>
      </c>
      <c r="I46" s="4" t="inlineStr">
        <is>
          <t xml:space="preserve"> </t>
        </is>
      </c>
      <c r="J46" s="4" t="inlineStr">
        <is>
          <t xml:space="preserve"> </t>
        </is>
      </c>
    </row>
    <row r="47">
      <c r="A47" s="4" t="inlineStr">
        <is>
          <t>Amortization of stock compensation</t>
        </is>
      </c>
      <c r="B47" s="8" t="n">
        <v>45.7</v>
      </c>
      <c r="C47" s="4" t="inlineStr">
        <is>
          <t xml:space="preserve"> </t>
        </is>
      </c>
      <c r="D47" s="4" t="inlineStr">
        <is>
          <t xml:space="preserve"> </t>
        </is>
      </c>
      <c r="E47" s="8" t="n">
        <v>45.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ase) Decrease In Common Stock Held In Trust</t>
        </is>
      </c>
      <c r="B48" s="8" t="n">
        <v>-1.6</v>
      </c>
      <c r="C48" s="4" t="inlineStr">
        <is>
          <t xml:space="preserve"> </t>
        </is>
      </c>
      <c r="D48" s="4" t="inlineStr">
        <is>
          <t xml:space="preserve"> </t>
        </is>
      </c>
      <c r="E48" s="4" t="inlineStr">
        <is>
          <t xml:space="preserve"> </t>
        </is>
      </c>
      <c r="F48" s="4" t="inlineStr">
        <is>
          <t xml:space="preserve"> </t>
        </is>
      </c>
      <c r="G48" s="8" t="n">
        <v>-1.6</v>
      </c>
      <c r="H48" s="4" t="inlineStr">
        <is>
          <t xml:space="preserve"> </t>
        </is>
      </c>
      <c r="I48" s="4" t="inlineStr">
        <is>
          <t xml:space="preserve"> </t>
        </is>
      </c>
      <c r="J48" s="4" t="inlineStr">
        <is>
          <t xml:space="preserve"> </t>
        </is>
      </c>
    </row>
    <row r="49">
      <c r="A49" s="4" t="inlineStr">
        <is>
          <t>Treasury Stock, Shares, Acquired</t>
        </is>
      </c>
      <c r="B49" s="4" t="inlineStr">
        <is>
          <t xml:space="preserve"> </t>
        </is>
      </c>
      <c r="C49" s="5" t="n">
        <v>-1037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easury Stock, Value, Acquired, Cost Method</t>
        </is>
      </c>
      <c r="B50" s="8" t="n">
        <v>-20.4</v>
      </c>
      <c r="C50" s="4" t="inlineStr">
        <is>
          <t xml:space="preserve"> </t>
        </is>
      </c>
      <c r="D50" s="4" t="inlineStr">
        <is>
          <t xml:space="preserve"> </t>
        </is>
      </c>
      <c r="E50" s="4" t="inlineStr">
        <is>
          <t xml:space="preserve"> </t>
        </is>
      </c>
      <c r="F50" s="4" t="inlineStr">
        <is>
          <t xml:space="preserve"> </t>
        </is>
      </c>
      <c r="G50" s="4" t="inlineStr">
        <is>
          <t xml:space="preserve"> </t>
        </is>
      </c>
      <c r="H50" s="8" t="n">
        <v>-20.4</v>
      </c>
      <c r="I50" s="4" t="inlineStr">
        <is>
          <t xml:space="preserve"> </t>
        </is>
      </c>
      <c r="J50" s="4" t="inlineStr">
        <is>
          <t xml:space="preserve"> </t>
        </is>
      </c>
    </row>
    <row r="51">
      <c r="A51" s="4" t="inlineStr">
        <is>
          <t>Foreign currency translation adjustments (SoE QTD)</t>
        </is>
      </c>
      <c r="B51" s="8" t="n">
        <v>-2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2.1</v>
      </c>
      <c r="J51" s="4" t="inlineStr">
        <is>
          <t xml:space="preserve"> </t>
        </is>
      </c>
    </row>
    <row r="52">
      <c r="A52" s="4" t="inlineStr">
        <is>
          <t>Distributions to noncontrolling interest</t>
        </is>
      </c>
      <c r="B52" s="8" t="n">
        <v>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4.9</v>
      </c>
    </row>
    <row r="53">
      <c r="A53" s="4" t="inlineStr">
        <is>
          <t>Balances at Jun. 30, 2024</t>
        </is>
      </c>
      <c r="B53" s="6" t="n">
        <v>6498.3</v>
      </c>
      <c r="C53" s="4" t="inlineStr">
        <is>
          <t xml:space="preserve"> </t>
        </is>
      </c>
      <c r="D53" s="6" t="n">
        <v>0.5</v>
      </c>
      <c r="E53" s="6" t="n">
        <v>2013.3</v>
      </c>
      <c r="F53" s="6" t="n">
        <v>5941.9</v>
      </c>
      <c r="G53" s="6" t="n">
        <v>-11.9</v>
      </c>
      <c r="H53" s="6" t="n">
        <v>-913.6</v>
      </c>
      <c r="I53" s="7" t="n">
        <v>-651</v>
      </c>
      <c r="J53" s="6" t="n">
        <v>119.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Outstanding</t>
        </is>
      </c>
      <c r="B55" s="5" t="n">
        <v>47497305</v>
      </c>
      <c r="C55" s="5" t="n">
        <v>474973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row r="57">
      <c r="A57" s="4" t="inlineStr">
        <is>
          <t>[1]Excludes net income attributable to redeemable noncontrolling interest of $0.1 million for the three months ended June 30, 2023.</t>
        </is>
      </c>
    </row>
  </sheetData>
  <mergeCells count="3">
    <mergeCell ref="J1:K1"/>
    <mergeCell ref="A56:K56"/>
    <mergeCell ref="A57:K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by Compon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6" t="n">
        <v>6498.3</v>
      </c>
      <c r="C4" s="6" t="n">
        <v>6184.8</v>
      </c>
      <c r="D4" s="6" t="n">
        <v>6498.3</v>
      </c>
      <c r="E4" s="6" t="n">
        <v>6184.8</v>
      </c>
      <c r="F4" s="6" t="n">
        <v>6407.6</v>
      </c>
      <c r="G4" s="6" t="n">
        <v>6409.9</v>
      </c>
      <c r="H4" s="6" t="n">
        <v>6155.2</v>
      </c>
      <c r="I4" s="6" t="n">
        <v>6142.5</v>
      </c>
    </row>
    <row r="5">
      <c r="A5" s="4" t="inlineStr">
        <is>
          <t>Other Comprehensive (Income) Loss, Defined Benefit Plan, after Tax and Reclassification Adjustment, Attributable to Parent</t>
        </is>
      </c>
      <c r="B5" s="5" t="n">
        <v>0</v>
      </c>
      <c r="C5" s="8" t="n">
        <v>-1.1</v>
      </c>
      <c r="D5" s="8" t="n">
        <v>0.3</v>
      </c>
      <c r="E5" s="8" t="n">
        <v>-1.1</v>
      </c>
      <c r="F5" s="4" t="inlineStr">
        <is>
          <t xml:space="preserve"> </t>
        </is>
      </c>
      <c r="G5" s="4" t="inlineStr">
        <is>
          <t xml:space="preserve"> </t>
        </is>
      </c>
      <c r="H5" s="4" t="inlineStr">
        <is>
          <t xml:space="preserve"> </t>
        </is>
      </c>
      <c r="I5" s="4" t="inlineStr">
        <is>
          <t xml:space="preserve"> </t>
        </is>
      </c>
    </row>
    <row r="6">
      <c r="A6" s="4" t="inlineStr">
        <is>
          <t>Other Comprehensive Income (Loss), Foreign Currency Transaction and Translation Adjustment, Net of Tax, Portion Attributable to Parent</t>
        </is>
      </c>
      <c r="B6" s="8" t="n">
        <v>-22.1</v>
      </c>
      <c r="C6" s="8" t="n">
        <v>11.1</v>
      </c>
      <c r="D6" s="8" t="n">
        <v>-59.8</v>
      </c>
      <c r="E6" s="8" t="n">
        <v>37.9</v>
      </c>
      <c r="F6" s="4" t="inlineStr">
        <is>
          <t xml:space="preserve"> </t>
        </is>
      </c>
      <c r="G6" s="4" t="inlineStr">
        <is>
          <t xml:space="preserve"> </t>
        </is>
      </c>
      <c r="H6" s="4" t="inlineStr">
        <is>
          <t xml:space="preserve"> </t>
        </is>
      </c>
      <c r="I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Including Portion Attributable to Noncontrolling Interest</t>
        </is>
      </c>
      <c r="B9" s="8" t="n">
        <v>-63.5</v>
      </c>
      <c r="C9" s="8" t="n">
        <v>-65.3</v>
      </c>
      <c r="D9" s="8" t="n">
        <v>-63.5</v>
      </c>
      <c r="E9" s="8" t="n">
        <v>-65.3</v>
      </c>
      <c r="F9" s="8" t="n">
        <v>-63.5</v>
      </c>
      <c r="G9" s="8" t="n">
        <v>-63.8</v>
      </c>
      <c r="H9" s="8" t="n">
        <v>-64.2</v>
      </c>
      <c r="I9" s="8" t="n">
        <v>-64.2</v>
      </c>
    </row>
    <row r="10">
      <c r="A10" s="4" t="inlineStr">
        <is>
          <t>Other Comprehensive Income (Loss), before Reclassifications, Net of Tax</t>
        </is>
      </c>
      <c r="B10" s="5" t="n">
        <v>0</v>
      </c>
      <c r="C10" s="8" t="n">
        <v>-1.1</v>
      </c>
      <c r="D10" s="8" t="n">
        <v>0.3</v>
      </c>
      <c r="E10" s="8" t="n">
        <v>-1.1</v>
      </c>
      <c r="F10" s="4" t="inlineStr">
        <is>
          <t xml:space="preserve"> </t>
        </is>
      </c>
      <c r="G10" s="4" t="inlineStr">
        <is>
          <t xml:space="preserve"> </t>
        </is>
      </c>
      <c r="H10" s="4" t="inlineStr">
        <is>
          <t xml:space="preserve"> </t>
        </is>
      </c>
      <c r="I10" s="4" t="inlineStr">
        <is>
          <t xml:space="preserve"> </t>
        </is>
      </c>
    </row>
    <row r="11">
      <c r="A11" s="4" t="inlineStr">
        <is>
          <t>Reclassification from Accumulated Other Comprehensive Income, Current Period, Net of Tax</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Other Comprehensive (Income) Loss, Defined Benefit Plan, after Tax and Reclassification Adjustment, Attributable to Parent</t>
        </is>
      </c>
      <c r="B12" s="5" t="n">
        <v>0</v>
      </c>
      <c r="C12" s="8" t="n">
        <v>-1.1</v>
      </c>
      <c r="D12" s="8" t="n">
        <v>-0.3</v>
      </c>
      <c r="E12" s="8" t="n">
        <v>-1.1</v>
      </c>
      <c r="F12" s="4" t="inlineStr">
        <is>
          <t xml:space="preserve"> </t>
        </is>
      </c>
      <c r="G12" s="4" t="inlineStr">
        <is>
          <t xml:space="preserve"> </t>
        </is>
      </c>
      <c r="H12" s="4" t="inlineStr">
        <is>
          <t xml:space="preserve"> </t>
        </is>
      </c>
      <c r="I12" s="4" t="inlineStr">
        <is>
          <t xml:space="preserve"> </t>
        </is>
      </c>
    </row>
    <row r="13">
      <c r="A13" s="4" t="inlineStr">
        <is>
          <t>Accumulated Foreign Currency Adjustment Attributable to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Including Portion Attributable to Noncontrolling Interest</t>
        </is>
      </c>
      <c r="B15" s="8" t="n">
        <v>-587.5</v>
      </c>
      <c r="C15" s="8" t="n">
        <v>-546.1</v>
      </c>
      <c r="D15" s="8" t="n">
        <v>-587.5</v>
      </c>
      <c r="E15" s="8" t="n">
        <v>-546.1</v>
      </c>
      <c r="F15" s="8" t="n">
        <v>-565.4</v>
      </c>
      <c r="G15" s="8" t="n">
        <v>-527.7</v>
      </c>
      <c r="H15" s="8" t="n">
        <v>-557.2</v>
      </c>
      <c r="I15" s="5" t="n">
        <v>-584</v>
      </c>
    </row>
    <row r="16">
      <c r="A16" s="4" t="inlineStr">
        <is>
          <t>Other Comprehensive Income (Loss), before Reclassifications, Net of Tax</t>
        </is>
      </c>
      <c r="B16" s="8" t="n">
        <v>-22.1</v>
      </c>
      <c r="C16" s="8" t="n">
        <v>11.1</v>
      </c>
      <c r="D16" s="8" t="n">
        <v>-59.8</v>
      </c>
      <c r="E16" s="8" t="n">
        <v>37.9</v>
      </c>
      <c r="F16" s="4" t="inlineStr">
        <is>
          <t xml:space="preserve"> </t>
        </is>
      </c>
      <c r="G16" s="4" t="inlineStr">
        <is>
          <t xml:space="preserve"> </t>
        </is>
      </c>
      <c r="H16" s="4" t="inlineStr">
        <is>
          <t xml:space="preserve"> </t>
        </is>
      </c>
      <c r="I16" s="4" t="inlineStr">
        <is>
          <t xml:space="preserve"> </t>
        </is>
      </c>
    </row>
    <row r="17">
      <c r="A17" s="4" t="inlineStr">
        <is>
          <t>Reclassification from Accumulated Other Comprehensive Income, Current Period, Net of Tax</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Other Comprehensive Income (Loss), Foreign Currency Transaction and Translation Adjustment, Net of Tax, Portion Attributable to Parent</t>
        </is>
      </c>
      <c r="B18" s="8" t="n">
        <v>-22.1</v>
      </c>
      <c r="C18" s="8" t="n">
        <v>11.1</v>
      </c>
      <c r="D18" s="8" t="n">
        <v>-59.8</v>
      </c>
      <c r="E18" s="8" t="n">
        <v>37.9</v>
      </c>
      <c r="F18" s="4" t="inlineStr">
        <is>
          <t xml:space="preserve"> </t>
        </is>
      </c>
      <c r="G18" s="4" t="inlineStr">
        <is>
          <t xml:space="preserve"> </t>
        </is>
      </c>
      <c r="H18" s="4" t="inlineStr">
        <is>
          <t xml:space="preserve"> </t>
        </is>
      </c>
      <c r="I18" s="4" t="inlineStr">
        <is>
          <t xml:space="preserve"> </t>
        </is>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Including Portion Attributable to Noncontrolling Interest</t>
        </is>
      </c>
      <c r="B21" s="5" t="n">
        <v>-651</v>
      </c>
      <c r="C21" s="8" t="n">
        <v>-611.4</v>
      </c>
      <c r="D21" s="5" t="n">
        <v>-651</v>
      </c>
      <c r="E21" s="8" t="n">
        <v>-611.4</v>
      </c>
      <c r="F21" s="6" t="n">
        <v>-628.9</v>
      </c>
      <c r="G21" s="6" t="n">
        <v>-591.5</v>
      </c>
      <c r="H21" s="6" t="n">
        <v>-621.4</v>
      </c>
      <c r="I21" s="6" t="n">
        <v>-648.2</v>
      </c>
    </row>
    <row r="22">
      <c r="A22" s="4" t="inlineStr">
        <is>
          <t>Other Comprehensive Income (Loss), before Reclassifications, Net of Tax</t>
        </is>
      </c>
      <c r="B22" s="8" t="n">
        <v>-22.1</v>
      </c>
      <c r="C22" s="5" t="n">
        <v>10</v>
      </c>
      <c r="D22" s="8" t="n">
        <v>-59.5</v>
      </c>
      <c r="E22" s="8" t="n">
        <v>36.8</v>
      </c>
      <c r="F22" s="4" t="inlineStr">
        <is>
          <t xml:space="preserve"> </t>
        </is>
      </c>
      <c r="G22" s="4" t="inlineStr">
        <is>
          <t xml:space="preserve"> </t>
        </is>
      </c>
      <c r="H22" s="4" t="inlineStr">
        <is>
          <t xml:space="preserve"> </t>
        </is>
      </c>
      <c r="I22" s="4" t="inlineStr">
        <is>
          <t xml:space="preserve"> </t>
        </is>
      </c>
    </row>
    <row r="23">
      <c r="A23" s="4" t="inlineStr">
        <is>
          <t>Reclassification from Accumulated Other Comprehensive Income, Current Period, Net of Tax</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Other Comprehensive Income (Loss), Net of Tax, Portion Attributable to Parent</t>
        </is>
      </c>
      <c r="B24" s="6" t="n">
        <v>-22.1</v>
      </c>
      <c r="C24" s="7" t="n">
        <v>10</v>
      </c>
      <c r="D24" s="6" t="n">
        <v>-59.5</v>
      </c>
      <c r="E24" s="6" t="n">
        <v>36.8</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used for operating activities:</t>
        </is>
      </c>
      <c r="B3" s="4" t="inlineStr">
        <is>
          <t xml:space="preserve"> </t>
        </is>
      </c>
      <c r="C3" s="4" t="inlineStr">
        <is>
          <t xml:space="preserve"> </t>
        </is>
      </c>
    </row>
    <row r="4">
      <c r="A4" s="4" t="inlineStr">
        <is>
          <t>Net income</t>
        </is>
      </c>
      <c r="B4" s="6" t="n">
        <v>150.1</v>
      </c>
      <c r="C4" s="6" t="n">
        <v>-5.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8" t="n">
        <v>123.3</v>
      </c>
      <c r="C6" s="8" t="n">
        <v>117.4</v>
      </c>
    </row>
    <row r="7">
      <c r="A7" s="4" t="inlineStr">
        <is>
          <t>Equity in (earnings) losses</t>
        </is>
      </c>
      <c r="B7" s="8" t="n">
        <v>19.1</v>
      </c>
      <c r="C7" s="8" t="n">
        <v>106.1</v>
      </c>
    </row>
    <row r="8">
      <c r="A8" s="4" t="inlineStr">
        <is>
          <t>Gain (Loss) on Sale of Assets</t>
        </is>
      </c>
      <c r="B8" s="5" t="n">
        <v>0</v>
      </c>
      <c r="C8" s="8" t="n">
        <v>1.8</v>
      </c>
    </row>
    <row r="9">
      <c r="A9" s="4" t="inlineStr">
        <is>
          <t>Distributions of earnings from real estate ventures</t>
        </is>
      </c>
      <c r="B9" s="8" t="n">
        <v>7.2</v>
      </c>
      <c r="C9" s="5" t="n">
        <v>6</v>
      </c>
    </row>
    <row r="10">
      <c r="A10" s="4" t="inlineStr">
        <is>
          <t>Provision for loss on receivables and other assets</t>
        </is>
      </c>
      <c r="B10" s="8" t="n">
        <v>31.7</v>
      </c>
      <c r="C10" s="5" t="n">
        <v>19</v>
      </c>
    </row>
    <row r="11">
      <c r="A11" s="4" t="inlineStr">
        <is>
          <t>Amortization of Deferred Compensation</t>
        </is>
      </c>
      <c r="B11" s="8" t="n">
        <v>56.8</v>
      </c>
      <c r="C11" s="5" t="n">
        <v>53</v>
      </c>
    </row>
    <row r="12">
      <c r="A12" s="4" t="inlineStr">
        <is>
          <t>Net non-cash mortgage servicing rights and mortgage banking derivative activity</t>
        </is>
      </c>
      <c r="B12" s="8" t="n">
        <v>20.8</v>
      </c>
      <c r="C12" s="8" t="n">
        <v>2.4</v>
      </c>
    </row>
    <row r="13">
      <c r="A13" s="4" t="inlineStr">
        <is>
          <t>Accretion of interest and amortization of debt issuance costs</t>
        </is>
      </c>
      <c r="B13" s="8" t="n">
        <v>2.6</v>
      </c>
      <c r="C13" s="8" t="n">
        <v>2.1</v>
      </c>
    </row>
    <row r="14">
      <c r="A14" s="4" t="inlineStr">
        <is>
          <t>Other</t>
        </is>
      </c>
      <c r="B14" s="8" t="n">
        <v>-0.7</v>
      </c>
      <c r="C14" s="8" t="n">
        <v>3.6</v>
      </c>
    </row>
    <row r="15">
      <c r="A15" s="4" t="inlineStr">
        <is>
          <t>Increase (Decrease) in Receivables</t>
        </is>
      </c>
      <c r="B15" s="8" t="n">
        <v>114.9</v>
      </c>
      <c r="C15" s="8" t="n">
        <v>139.8</v>
      </c>
    </row>
    <row r="16">
      <c r="A16" s="4" t="inlineStr">
        <is>
          <t>Increase (Decrease) in Reimbursable Receivables and Reimbursable Payables</t>
        </is>
      </c>
      <c r="B16" s="8" t="n">
        <v>-79.3</v>
      </c>
      <c r="C16" s="5" t="n">
        <v>-51</v>
      </c>
    </row>
    <row r="17">
      <c r="A17" s="4" t="inlineStr">
        <is>
          <t>Increase (Decrease) in Prepaid Expense and Other Assets</t>
        </is>
      </c>
      <c r="B17" s="8" t="n">
        <v>16.2</v>
      </c>
      <c r="C17" s="8" t="n">
        <v>-4.9</v>
      </c>
    </row>
    <row r="18">
      <c r="A18" s="4" t="inlineStr">
        <is>
          <t>Increase (Decrease) in Income taxes receivable, payable and deferred</t>
        </is>
      </c>
      <c r="B18" s="8" t="n">
        <v>-150.3</v>
      </c>
      <c r="C18" s="8" t="n">
        <v>-116.1</v>
      </c>
    </row>
    <row r="19">
      <c r="A19" s="4" t="inlineStr">
        <is>
          <t>Increase (Decrease) in Accounts Payable, Accrued Liabilities and Other Liabilities</t>
        </is>
      </c>
      <c r="B19" s="8" t="n">
        <v>-139.4</v>
      </c>
      <c r="C19" s="8" t="n">
        <v>-119.8</v>
      </c>
    </row>
    <row r="20">
      <c r="A20" s="4" t="inlineStr">
        <is>
          <t>Increase (Decrease) in Accrued Compensation</t>
        </is>
      </c>
      <c r="B20" s="8" t="n">
        <v>-576.6</v>
      </c>
      <c r="C20" s="8" t="n">
        <v>-633.2</v>
      </c>
    </row>
    <row r="21">
      <c r="A21" s="4" t="inlineStr">
        <is>
          <t>Net cash used in operating activities</t>
        </is>
      </c>
      <c r="B21" s="8" t="n">
        <v>-403.6</v>
      </c>
      <c r="C21" s="8" t="n">
        <v>-479.3</v>
      </c>
    </row>
    <row r="22">
      <c r="A22" s="3" t="inlineStr">
        <is>
          <t>Cash flows used in investing activities:</t>
        </is>
      </c>
      <c r="B22" s="4" t="inlineStr">
        <is>
          <t xml:space="preserve"> </t>
        </is>
      </c>
      <c r="C22" s="4" t="inlineStr">
        <is>
          <t xml:space="preserve"> </t>
        </is>
      </c>
    </row>
    <row r="23">
      <c r="A23" s="4" t="inlineStr">
        <is>
          <t>Net capital additions - property and equipment</t>
        </is>
      </c>
      <c r="B23" s="8" t="n">
        <v>-81.40000000000001</v>
      </c>
      <c r="C23" s="8" t="n">
        <v>-88.2</v>
      </c>
    </row>
    <row r="24">
      <c r="A24" s="4" t="inlineStr">
        <is>
          <t>Business acquisitions, net of cash acquired</t>
        </is>
      </c>
      <c r="B24" s="8" t="n">
        <v>-39.3</v>
      </c>
      <c r="C24" s="8" t="n">
        <v>-13.6</v>
      </c>
    </row>
    <row r="25">
      <c r="A25" s="4" t="inlineStr">
        <is>
          <t>Payments to Acquire Interest in Joint Venture</t>
        </is>
      </c>
      <c r="B25" s="5" t="n">
        <v>-41</v>
      </c>
      <c r="C25" s="8" t="n">
        <v>-66.2</v>
      </c>
    </row>
    <row r="26">
      <c r="A26" s="4" t="inlineStr">
        <is>
          <t>Proceeds from Real Estate and Real Estate Joint Ventures</t>
        </is>
      </c>
      <c r="B26" s="8" t="n">
        <v>9.6</v>
      </c>
      <c r="C26" s="8" t="n">
        <v>12.7</v>
      </c>
    </row>
    <row r="27">
      <c r="A27" s="4" t="inlineStr">
        <is>
          <t>Other, net</t>
        </is>
      </c>
      <c r="B27" s="5" t="n">
        <v>-2</v>
      </c>
      <c r="C27" s="8" t="n">
        <v>-5.4</v>
      </c>
    </row>
    <row r="28">
      <c r="A28" s="4" t="inlineStr">
        <is>
          <t>Net cash used in investing activities</t>
        </is>
      </c>
      <c r="B28" s="8" t="n">
        <v>-154.1</v>
      </c>
      <c r="C28" s="8" t="n">
        <v>-160.7</v>
      </c>
    </row>
    <row r="29">
      <c r="A29" s="3" t="inlineStr">
        <is>
          <t>Cash flows provided by financing activities:</t>
        </is>
      </c>
      <c r="B29" s="4" t="inlineStr">
        <is>
          <t xml:space="preserve"> </t>
        </is>
      </c>
      <c r="C29" s="4" t="inlineStr">
        <is>
          <t xml:space="preserve"> </t>
        </is>
      </c>
    </row>
    <row r="30">
      <c r="A30" s="4" t="inlineStr">
        <is>
          <t>Proceeds from Long-term Lines of Credit</t>
        </is>
      </c>
      <c r="B30" s="5" t="n">
        <v>4713</v>
      </c>
      <c r="C30" s="5" t="n">
        <v>4478</v>
      </c>
    </row>
    <row r="31">
      <c r="A31" s="4" t="inlineStr">
        <is>
          <t>Repayments of Long-term Lines of Credit</t>
        </is>
      </c>
      <c r="B31" s="5" t="n">
        <v>-4063</v>
      </c>
      <c r="C31" s="5" t="n">
        <v>-3853</v>
      </c>
    </row>
    <row r="32">
      <c r="A32" s="4" t="inlineStr">
        <is>
          <t>Proceeds from (Repayments of) Short-term Debt</t>
        </is>
      </c>
      <c r="B32" s="8" t="n">
        <v>-15.4</v>
      </c>
      <c r="C32" s="8" t="n">
        <v>-55.3</v>
      </c>
    </row>
    <row r="33">
      <c r="A33" s="4" t="inlineStr">
        <is>
          <t>Payment for Contingent Consideration Liability, Financing Activities</t>
        </is>
      </c>
      <c r="B33" s="8" t="n">
        <v>-4.9</v>
      </c>
      <c r="C33" s="8" t="n">
        <v>-21.8</v>
      </c>
    </row>
    <row r="34">
      <c r="A34" s="4" t="inlineStr">
        <is>
          <t>Noncontrolling interest (distributions) contributions, net</t>
        </is>
      </c>
      <c r="B34" s="8" t="n">
        <v>3.3</v>
      </c>
      <c r="C34" s="5" t="n">
        <v>0</v>
      </c>
    </row>
    <row r="35">
      <c r="A35" s="4" t="inlineStr">
        <is>
          <t>Payments for Repurchase of Common Stock</t>
        </is>
      </c>
      <c r="B35" s="8" t="n">
        <v>-40.4</v>
      </c>
      <c r="C35" s="8" t="n">
        <v>-19.5</v>
      </c>
    </row>
    <row r="36">
      <c r="A36" s="4" t="inlineStr">
        <is>
          <t>Other, net</t>
        </is>
      </c>
      <c r="B36" s="5" t="n">
        <v>-26</v>
      </c>
      <c r="C36" s="8" t="n">
        <v>-24.5</v>
      </c>
    </row>
    <row r="37">
      <c r="A37" s="4" t="inlineStr">
        <is>
          <t>Net cash provided by financing activities</t>
        </is>
      </c>
      <c r="B37" s="8" t="n">
        <v>566.6</v>
      </c>
      <c r="C37" s="8" t="n">
        <v>503.9</v>
      </c>
    </row>
    <row r="38">
      <c r="A38" s="4" t="inlineStr">
        <is>
          <t>Effect of Exchange Rate on Cash, Cash Equivalents, Restricted Cash and Restricted Cash Equivalents</t>
        </is>
      </c>
      <c r="B38" s="8" t="n">
        <v>-14.7</v>
      </c>
      <c r="C38" s="8" t="n">
        <v>3.8</v>
      </c>
    </row>
    <row r="39">
      <c r="A39" s="4" t="inlineStr">
        <is>
          <t>Cash, Cash Equivalents, Restricted Cash and Restricted Cash Equivalents, Period Increase (Decrease), Including Exchange Rate Effect</t>
        </is>
      </c>
      <c r="B39" s="8" t="n">
        <v>-5.8</v>
      </c>
      <c r="C39" s="8" t="n">
        <v>-132.3</v>
      </c>
    </row>
    <row r="40">
      <c r="A40" s="4" t="inlineStr">
        <is>
          <t>Cash, Cash Equivalents, Restricted Cash and Restricted Cash Equivalents</t>
        </is>
      </c>
      <c r="B40" s="8" t="n">
        <v>663.4</v>
      </c>
      <c r="C40" s="5" t="n">
        <v>746</v>
      </c>
    </row>
    <row r="41">
      <c r="A41" s="4" t="inlineStr">
        <is>
          <t>Cash, Cash Equivalents, Restricted Cash and Restricted Cash Equivalents</t>
        </is>
      </c>
      <c r="B41" s="8" t="n">
        <v>657.6</v>
      </c>
      <c r="C41" s="8" t="n">
        <v>613.7</v>
      </c>
    </row>
    <row r="42">
      <c r="A42" s="3" t="inlineStr">
        <is>
          <t>Supplemental disclosure of cash flow information:</t>
        </is>
      </c>
      <c r="B42" s="4" t="inlineStr">
        <is>
          <t xml:space="preserve"> </t>
        </is>
      </c>
      <c r="C42" s="4" t="inlineStr">
        <is>
          <t xml:space="preserve"> </t>
        </is>
      </c>
    </row>
    <row r="43">
      <c r="A43" s="4" t="inlineStr">
        <is>
          <t>Restricted Cash, beginning of period</t>
        </is>
      </c>
      <c r="B43" s="8" t="n">
        <v>253.4</v>
      </c>
      <c r="C43" s="8" t="n">
        <v>226.7</v>
      </c>
    </row>
    <row r="44">
      <c r="A44" s="4" t="inlineStr">
        <is>
          <t>Restricted Cash, end of period</t>
        </is>
      </c>
      <c r="B44" s="8" t="n">
        <v>233.2</v>
      </c>
      <c r="C44" s="8" t="n">
        <v>211.2</v>
      </c>
    </row>
    <row r="45">
      <c r="A45" s="3" t="inlineStr">
        <is>
          <t>Cash paid during the period for:</t>
        </is>
      </c>
      <c r="B45" s="4" t="inlineStr">
        <is>
          <t xml:space="preserve"> </t>
        </is>
      </c>
      <c r="C45" s="4" t="inlineStr">
        <is>
          <t xml:space="preserve"> </t>
        </is>
      </c>
    </row>
    <row r="46">
      <c r="A46" s="4" t="inlineStr">
        <is>
          <t>Interest Paid, Excluding Capitalized Interest, Operating Activities</t>
        </is>
      </c>
      <c r="B46" s="8" t="n">
        <v>75.5</v>
      </c>
      <c r="C46" s="8" t="n">
        <v>65.09999999999999</v>
      </c>
    </row>
    <row r="47">
      <c r="A47" s="4" t="inlineStr">
        <is>
          <t>Income taxes, net of refunds</t>
        </is>
      </c>
      <c r="B47" s="8" t="n">
        <v>190.5</v>
      </c>
      <c r="C47" s="8" t="n">
        <v>103.1</v>
      </c>
    </row>
    <row r="48">
      <c r="A48" s="4" t="inlineStr">
        <is>
          <t>Operating Lease, Payments</t>
        </is>
      </c>
      <c r="B48" s="8" t="n">
        <v>98.59999999999999</v>
      </c>
      <c r="C48" s="8" t="n">
        <v>96.2</v>
      </c>
    </row>
    <row r="49">
      <c r="A49" s="3" t="inlineStr">
        <is>
          <t>Non-cash activities</t>
        </is>
      </c>
      <c r="B49" s="4" t="inlineStr">
        <is>
          <t xml:space="preserve"> </t>
        </is>
      </c>
      <c r="C49" s="4" t="inlineStr">
        <is>
          <t xml:space="preserve"> </t>
        </is>
      </c>
    </row>
    <row r="50">
      <c r="A50" s="4" t="inlineStr">
        <is>
          <t>Business acquisitions, including contingent consideration</t>
        </is>
      </c>
      <c r="B50" s="5" t="n">
        <v>11</v>
      </c>
      <c r="C50" s="5" t="n">
        <v>0</v>
      </c>
    </row>
    <row r="51">
      <c r="A51" s="4" t="inlineStr">
        <is>
          <t>Deferred business acquisition obligations</t>
        </is>
      </c>
      <c r="B51" s="6" t="n">
        <v>5.8</v>
      </c>
      <c r="C51"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Information</t>
        </is>
      </c>
      <c r="B4" s="4" t="inlineStr">
        <is>
          <t>INTERIM INFORMATION Readers of this quarterly report should refer to the audited financial statements of Jones Lang LaSalle Incorporated ("JLL," which may also be referred to as "the Company," "we," "us" or "our") for the year ended December 31, 2023, which are included in our 2023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s of Operations and to Note 2, Summary of Significant Accounting Policies, in the Notes to Consolidated Financial Statements in our 2023 Annual Report on Form 10-K for further discussion of our significant accounting policies and estimates. Our Consolidated Financial Statements as of June 30, 2024, and for the periods ended June 30, 2024 and 2023, are unaudited. In the opinion of management, we have included all adjustments (consisting solely of normal recurring adjustments) necessary for a fair presentation of the Consolidated Financial Statements for these interim periods. As discussed within our 2023 Annual Report on Form 10-K, specific to our Consolidated Statements of Changes in Equity and Consolidated Statements of Cash Flows, we have made certain presentation changes and recast prior-period information to conform with the current presentation.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Growth in our Property Management and Workplace Management businesses as well as other annuity-based services has, to an extent, lessened the seasonality in our revenue and profits during the past several years. Within our Markets Advisory and Capital Markets segments, revenue from transaction-based activities is driven by the size and timing of our clients' transactions and can fluctuate significantly from period to period.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can impact our estimated effective tax rate. As a result of the items mentioned above, the results for the periods ended June 30 are not fully indicative of what our results will be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amp; New Accounting Standards</t>
        </is>
      </c>
      <c r="B1" s="2" t="inlineStr">
        <is>
          <t>6 Months Ended</t>
        </is>
      </c>
    </row>
    <row r="2">
      <c r="B2" s="2" t="inlineStr">
        <is>
          <t>Jun. 30, 2024</t>
        </is>
      </c>
    </row>
    <row r="3">
      <c r="A3" s="3" t="inlineStr">
        <is>
          <t>Text Block [Abstract]</t>
        </is>
      </c>
      <c r="B3" s="4" t="inlineStr">
        <is>
          <t xml:space="preserve"> </t>
        </is>
      </c>
    </row>
    <row r="4">
      <c r="A4" s="4" t="inlineStr">
        <is>
          <t>Subsequent Events &amp; New Accounting Standards</t>
        </is>
      </c>
      <c r="B4" s="4" t="inlineStr">
        <is>
          <t>SUBSEQUENT EVENTS &amp; NEW ACCOUNTING STANDARDS Subsequent events In August of 2024, we repurchased a loan, which we originated and sold to Fannie Mae, with an unpaid principal balance ("UPB") of $74.25 million. As this subsequent event represented additional evidence about a matter that existed as of the reporting date, for the period ended June 30, 2024, we recognized $18.0 million within Operating, administrative and other expenses, for the current estimated loss associated with the repurchase in our results. This impact represents the difference between our estimate of the current fair value of the repurchased loan and the repurchase price, including amounts in excess of the UPB for items such as unpaid interest. Recently issued accounting guidance In November 2023, the FASB issued ASU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The FASB issued the ASU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is ASU is effective for annual periods beginning after December 15, 2023, and for interim periods beginning after December 15, 2024, with early adoption permitted. We are evaluating the effect this guidance will have on our segment disclosures. In December 2023, the FASB issued ASU 2023-09, Income Taxes (Topic 740): Improvements to Income Tax Disclosures , which enhances the income tax disclosures to provide information to better assess how an entity’s operations and related tax risks and tax planning and operational opportunities affect its tax rate and prospects for future cash flows. This ASU is effective for annual periods beginning after December 15, 2024, with early adoption permitted. We are evaluating the effect this guidance will have on our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RECOGNITION Capital Markets revenue excluded from the scope of Accounting Standards Codification Topic 606, Revenue from Contracts with Customers ("ASC Topic 606") Our mortgage banking and servicing operations, comprised of (i) all Loan Servicing revenue and (ii) activities related to mortgage servicing rights ("MSR" or "MSRs") and loan origination fees (included in Investment Sales, Debt/Equity Advisory and Other), are not considered revenue from contracts with customers, and accordingly are excluded from the scope of ASC Topic 606. Such out-of-scope revenue is presented below. Three Months Ended June 30, Six Months Ended June 30, (in millions) 2024 2023 2024 2023 Revenue excluded from scope of ASC Topic 606 $ 67.6 77.2 $ 134.8 143.4 Contract assets and liabilities Our contract assets, net of allowance, are included in Short-term contract assets and Other assets and our contract liabilities are included in Short-term contract liabilities and deferred income on our Consolidated Balance Sheets. The majority of contract liabilities are recognized as revenue within 90 days. Such contract assets and liabilities are presented below. (in millions) June 30, 2024 December 31, 2023 Contract assets, gross $ 366.3 402.3 Contract asset allowance (3.8) (1.8) Contract assets, net $ 362.5 400.5 Contract liabilities $ 162.2 166.2 Remaining performance obligations Remaining performance obligations represent the aggregate transaction price for contracts where our performance obligations have not yet been satisfied. As of June 30, 2024,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A significant portion of our customer contracts, which are not expected to be fulfilled within 12 months, are represented by the contracts within these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5:02:17Z</dcterms:created>
  <dcterms:modified xmlns:dcterms="http://purl.org/dc/terms/" xmlns:xsi="http://www.w3.org/2001/XMLSchema-instance" xsi:type="dcterms:W3CDTF">2024-08-06T15:02:17Z</dcterms:modified>
</cp:coreProperties>
</file>